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 AND OTHER CONTRACTS WI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IGNIFICANT CUSTOMERS AND DEPEN" sheetId="15" state="visible" r:id="rId15"/>
    <sheet xmlns:r="http://schemas.openxmlformats.org/officeDocument/2006/relationships" name="RELATED PARTY TRANSACTIONS" sheetId="16" state="visible" r:id="rId16"/>
    <sheet xmlns:r="http://schemas.openxmlformats.org/officeDocument/2006/relationships" name="EARNINGS (LOSS) PER SHARE"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AND OTHER CONTRACTS W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RELATED PARTY TRANSACTIONS (Tab" sheetId="24" state="visible" r:id="rId24"/>
    <sheet xmlns:r="http://schemas.openxmlformats.org/officeDocument/2006/relationships" name="EARNINGS (LOSS) PER SHARE (Tabl" sheetId="25" state="visible" r:id="rId25"/>
    <sheet xmlns:r="http://schemas.openxmlformats.org/officeDocument/2006/relationships" name="NATURE OF OPERATIONS AND BASI_2" sheetId="26" state="visible" r:id="rId26"/>
    <sheet xmlns:r="http://schemas.openxmlformats.org/officeDocument/2006/relationships" name="REVENUE AND OTHER CONTRACTS W_3" sheetId="27" state="visible" r:id="rId27"/>
    <sheet xmlns:r="http://schemas.openxmlformats.org/officeDocument/2006/relationships" name="REVENUE AND OTHER CONTRACTS W_4" sheetId="28" state="visible" r:id="rId28"/>
    <sheet xmlns:r="http://schemas.openxmlformats.org/officeDocument/2006/relationships" name="BALANCE SHEET COMPONENTS (Detai"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COMMITMENTS AND CONTINGENCIES (" sheetId="33" state="visible" r:id="rId33"/>
    <sheet xmlns:r="http://schemas.openxmlformats.org/officeDocument/2006/relationships" name="SIGNIFICANT CUSTOMERS AND DEP_2" sheetId="34" state="visible" r:id="rId34"/>
    <sheet xmlns:r="http://schemas.openxmlformats.org/officeDocument/2006/relationships" name="RELATED PARTY TRANSACTIONS (Det" sheetId="35" state="visible" r:id="rId35"/>
    <sheet xmlns:r="http://schemas.openxmlformats.org/officeDocument/2006/relationships" name="EARNINGS (LOSS) PER SHARE (Deta" sheetId="36" state="visible" r:id="rId36"/>
    <sheet xmlns:r="http://schemas.openxmlformats.org/officeDocument/2006/relationships" name="EARNINGS (LOSS) PER SHARE (De_2" sheetId="37" state="visible" r:id="rId37"/>
    <sheet xmlns:r="http://schemas.openxmlformats.org/officeDocument/2006/relationships" name="EQUITY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13" customWidth="1" min="2" max="2"/>
    <col width="30" customWidth="1" min="3" max="3"/>
    <col width="13" customWidth="1" min="4" max="4"/>
  </cols>
  <sheetData>
    <row r="1">
      <c r="A1" s="1" t="inlineStr">
        <is>
          <t>Cover - shares</t>
        </is>
      </c>
      <c r="C1" s="2" t="inlineStr">
        <is>
          <t>3 Months Ended</t>
        </is>
      </c>
    </row>
    <row r="2">
      <c r="C2" s="2" t="inlineStr">
        <is>
          <t>Mar. 31, 2025</t>
        </is>
      </c>
      <c r="D2" s="2" t="inlineStr">
        <is>
          <t>May 13, 2025</t>
        </is>
      </c>
    </row>
    <row r="3">
      <c r="A3" s="3" t="inlineStr">
        <is>
          <t>Cover [Abstract]</t>
        </is>
      </c>
      <c r="C3" s="4" t="inlineStr">
        <is>
          <t xml:space="preserve"> </t>
        </is>
      </c>
      <c r="D3" s="4" t="inlineStr">
        <is>
          <t xml:space="preserve"> </t>
        </is>
      </c>
    </row>
    <row r="4">
      <c r="A4" s="4" t="inlineStr">
        <is>
          <t>Document Type</t>
        </is>
      </c>
      <c r="C4" s="4" t="inlineStr">
        <is>
          <t>10-Q</t>
        </is>
      </c>
      <c r="D4" s="4" t="inlineStr">
        <is>
          <t xml:space="preserve"> </t>
        </is>
      </c>
    </row>
    <row r="5">
      <c r="A5" s="4" t="inlineStr">
        <is>
          <t>Amendment Flag</t>
        </is>
      </c>
      <c r="C5" s="4" t="inlineStr">
        <is>
          <t>false</t>
        </is>
      </c>
      <c r="D5" s="4" t="inlineStr">
        <is>
          <t xml:space="preserve"> </t>
        </is>
      </c>
    </row>
    <row r="6">
      <c r="A6" s="4" t="inlineStr">
        <is>
          <t>Document Quarterly Report</t>
        </is>
      </c>
      <c r="C6" s="4" t="inlineStr">
        <is>
          <t>true</t>
        </is>
      </c>
      <c r="D6" s="4" t="inlineStr">
        <is>
          <t xml:space="preserve"> </t>
        </is>
      </c>
    </row>
    <row r="7">
      <c r="A7" s="4" t="inlineStr">
        <is>
          <t>Document Transition Report</t>
        </is>
      </c>
      <c r="C7" s="4" t="inlineStr">
        <is>
          <t>false</t>
        </is>
      </c>
      <c r="D7" s="4" t="inlineStr">
        <is>
          <t xml:space="preserve"> </t>
        </is>
      </c>
    </row>
    <row r="8">
      <c r="A8" s="4" t="inlineStr">
        <is>
          <t>Document Period End Date</t>
        </is>
      </c>
      <c r="C8" s="4" t="inlineStr">
        <is>
          <t>Mar. 31,  2025</t>
        </is>
      </c>
      <c r="D8" s="4" t="inlineStr">
        <is>
          <t xml:space="preserve"> </t>
        </is>
      </c>
    </row>
    <row r="9">
      <c r="A9" s="4" t="inlineStr">
        <is>
          <t>Document Fiscal Period Focus</t>
        </is>
      </c>
      <c r="C9" s="4" t="inlineStr">
        <is>
          <t>Q1</t>
        </is>
      </c>
      <c r="D9" s="4" t="inlineStr">
        <is>
          <t xml:space="preserve"> </t>
        </is>
      </c>
    </row>
    <row r="10">
      <c r="A10" s="4" t="inlineStr">
        <is>
          <t>Document Fiscal Year Focus</t>
        </is>
      </c>
      <c r="C10" s="4" t="inlineStr">
        <is>
          <t>2025</t>
        </is>
      </c>
      <c r="D10" s="4" t="inlineStr">
        <is>
          <t xml:space="preserve"> </t>
        </is>
      </c>
    </row>
    <row r="11">
      <c r="A11" s="4" t="inlineStr">
        <is>
          <t>Current Fiscal Year End Date</t>
        </is>
      </c>
      <c r="C11" s="4" t="inlineStr">
        <is>
          <t>--12-31</t>
        </is>
      </c>
      <c r="D11" s="4" t="inlineStr">
        <is>
          <t xml:space="preserve"> </t>
        </is>
      </c>
    </row>
    <row r="12">
      <c r="A12" s="4" t="inlineStr">
        <is>
          <t>Entity File Number</t>
        </is>
      </c>
      <c r="C12" s="4" t="inlineStr">
        <is>
          <t>1-37649</t>
        </is>
      </c>
      <c r="D12" s="4" t="inlineStr">
        <is>
          <t xml:space="preserve"> </t>
        </is>
      </c>
    </row>
    <row r="13">
      <c r="A13" s="4" t="inlineStr">
        <is>
          <t>Entity Registrant Name</t>
        </is>
      </c>
      <c r="C13" s="4" t="inlineStr">
        <is>
          <t>FIEE, INC</t>
        </is>
      </c>
      <c r="D13" s="4" t="inlineStr">
        <is>
          <t xml:space="preserve"> </t>
        </is>
      </c>
    </row>
    <row r="14">
      <c r="A14" s="4" t="inlineStr">
        <is>
          <t>Entity Central Index Key</t>
        </is>
      </c>
      <c r="C14" s="4" t="inlineStr">
        <is>
          <t>0001467761</t>
        </is>
      </c>
      <c r="D14" s="4" t="inlineStr">
        <is>
          <t xml:space="preserve"> </t>
        </is>
      </c>
    </row>
    <row r="15">
      <c r="A15" s="4" t="inlineStr">
        <is>
          <t>Entity Tax Identification Number</t>
        </is>
      </c>
      <c r="C15" s="4" t="inlineStr">
        <is>
          <t>04-2621506</t>
        </is>
      </c>
      <c r="D15" s="4" t="inlineStr">
        <is>
          <t xml:space="preserve"> </t>
        </is>
      </c>
    </row>
    <row r="16">
      <c r="A16" s="4" t="inlineStr">
        <is>
          <t>Entity Incorporation, State or Country Code</t>
        </is>
      </c>
      <c r="C16" s="4" t="inlineStr">
        <is>
          <t>DE</t>
        </is>
      </c>
      <c r="D16" s="4" t="inlineStr">
        <is>
          <t xml:space="preserve"> </t>
        </is>
      </c>
    </row>
    <row r="17">
      <c r="A17" s="4" t="inlineStr">
        <is>
          <t>Entity Address, Address Line One</t>
        </is>
      </c>
      <c r="C17" s="4" t="inlineStr">
        <is>
          <t>Flat A1, 29/F, Block A</t>
        </is>
      </c>
      <c r="D17" s="4" t="inlineStr">
        <is>
          <t xml:space="preserve"> </t>
        </is>
      </c>
    </row>
    <row r="18">
      <c r="A18" s="4" t="inlineStr">
        <is>
          <t>Entity Address, Address Line Two</t>
        </is>
      </c>
      <c r="C18" s="4" t="inlineStr">
        <is>
          <t>TML Tower</t>
        </is>
      </c>
      <c r="D18" s="4" t="inlineStr">
        <is>
          <t xml:space="preserve"> </t>
        </is>
      </c>
    </row>
    <row r="19">
      <c r="A19" s="4" t="inlineStr">
        <is>
          <t>Entity Address, Address Line Three</t>
        </is>
      </c>
      <c r="C19" s="4" t="inlineStr">
        <is>
          <t>3 Hoi Shing Road</t>
        </is>
      </c>
      <c r="D19" s="4" t="inlineStr">
        <is>
          <t xml:space="preserve"> </t>
        </is>
      </c>
    </row>
    <row r="20">
      <c r="A20" s="4" t="inlineStr">
        <is>
          <t>Entity Address, City or Town</t>
        </is>
      </c>
      <c r="C20" s="4" t="inlineStr">
        <is>
          <t>Tsuen Wan</t>
        </is>
      </c>
      <c r="D20" s="4" t="inlineStr">
        <is>
          <t xml:space="preserve"> </t>
        </is>
      </c>
    </row>
    <row r="21">
      <c r="A21" s="4" t="inlineStr">
        <is>
          <t>Entity Address, Country</t>
        </is>
      </c>
      <c r="C21" s="4" t="inlineStr">
        <is>
          <t>HK</t>
        </is>
      </c>
      <c r="D21" s="4" t="inlineStr">
        <is>
          <t xml:space="preserve"> </t>
        </is>
      </c>
    </row>
    <row r="22">
      <c r="A22" s="4" t="inlineStr">
        <is>
          <t>Entity Address, Postal Zip Code</t>
        </is>
      </c>
      <c r="C22" s="4" t="inlineStr">
        <is>
          <t>0000</t>
        </is>
      </c>
      <c r="D22" s="4" t="inlineStr">
        <is>
          <t xml:space="preserve"> </t>
        </is>
      </c>
    </row>
    <row r="23">
      <c r="A23" s="4" t="inlineStr">
        <is>
          <t>City Area Code</t>
        </is>
      </c>
      <c r="C23" s="4" t="inlineStr">
        <is>
          <t>833</t>
        </is>
      </c>
      <c r="D23" s="4" t="inlineStr">
        <is>
          <t xml:space="preserve"> </t>
        </is>
      </c>
    </row>
    <row r="24">
      <c r="A24" s="4" t="inlineStr">
        <is>
          <t>Local Phone Number</t>
        </is>
      </c>
      <c r="C24" s="4" t="inlineStr">
        <is>
          <t>966-4646</t>
        </is>
      </c>
      <c r="D24" s="4" t="inlineStr">
        <is>
          <t xml:space="preserve"> </t>
        </is>
      </c>
    </row>
    <row r="25">
      <c r="A25" s="4" t="inlineStr">
        <is>
          <t>Title of 12(b) Security</t>
        </is>
      </c>
      <c r="C25" s="4" t="inlineStr">
        <is>
          <t>Common Stock, $0.01 per share</t>
        </is>
      </c>
      <c r="D25" s="4" t="inlineStr">
        <is>
          <t xml:space="preserve"> </t>
        </is>
      </c>
    </row>
    <row r="26">
      <c r="A26" s="4" t="inlineStr">
        <is>
          <t>Trading Symbol</t>
        </is>
      </c>
      <c r="C26" s="4" t="inlineStr">
        <is>
          <t>MINM</t>
        </is>
      </c>
      <c r="D26" s="4" t="inlineStr">
        <is>
          <t xml:space="preserve"> </t>
        </is>
      </c>
    </row>
    <row r="27">
      <c r="A27" s="4" t="inlineStr">
        <is>
          <t>Security Exchange Name</t>
        </is>
      </c>
      <c r="B27" s="4" t="inlineStr">
        <is>
          <t>[1]</t>
        </is>
      </c>
      <c r="C27" s="4" t="inlineStr">
        <is>
          <t>NASDAQ</t>
        </is>
      </c>
      <c r="D27" s="4" t="inlineStr">
        <is>
          <t xml:space="preserve"> </t>
        </is>
      </c>
    </row>
    <row r="28">
      <c r="A28" s="4" t="inlineStr">
        <is>
          <t>Entity Current Reporting Status</t>
        </is>
      </c>
      <c r="C28" s="4" t="inlineStr">
        <is>
          <t>Yes</t>
        </is>
      </c>
      <c r="D28" s="4" t="inlineStr">
        <is>
          <t xml:space="preserve"> </t>
        </is>
      </c>
    </row>
    <row r="29">
      <c r="A29" s="4" t="inlineStr">
        <is>
          <t>Entity Interactive Data Current</t>
        </is>
      </c>
      <c r="C29" s="4" t="inlineStr">
        <is>
          <t>Yes</t>
        </is>
      </c>
      <c r="D29" s="4" t="inlineStr">
        <is>
          <t xml:space="preserve"> </t>
        </is>
      </c>
    </row>
    <row r="30">
      <c r="A30" s="4" t="inlineStr">
        <is>
          <t>Entity Filer Category</t>
        </is>
      </c>
      <c r="C30" s="4" t="inlineStr">
        <is>
          <t>Non-accelerated Filer</t>
        </is>
      </c>
      <c r="D30" s="4" t="inlineStr">
        <is>
          <t xml:space="preserve"> </t>
        </is>
      </c>
    </row>
    <row r="31">
      <c r="A31" s="4" t="inlineStr">
        <is>
          <t>Entity Small Business</t>
        </is>
      </c>
      <c r="C31" s="4" t="inlineStr">
        <is>
          <t>true</t>
        </is>
      </c>
      <c r="D31" s="4" t="inlineStr">
        <is>
          <t xml:space="preserve"> </t>
        </is>
      </c>
    </row>
    <row r="32">
      <c r="A32" s="4" t="inlineStr">
        <is>
          <t>Entity Emerging Growth Company</t>
        </is>
      </c>
      <c r="C32" s="4" t="inlineStr">
        <is>
          <t>false</t>
        </is>
      </c>
      <c r="D32" s="4" t="inlineStr">
        <is>
          <t xml:space="preserve"> </t>
        </is>
      </c>
    </row>
    <row r="33">
      <c r="A33" s="4" t="inlineStr">
        <is>
          <t>Entity Shell Company</t>
        </is>
      </c>
      <c r="C33" s="4" t="inlineStr">
        <is>
          <t>false</t>
        </is>
      </c>
      <c r="D33" s="4" t="inlineStr">
        <is>
          <t xml:space="preserve"> </t>
        </is>
      </c>
    </row>
    <row r="34">
      <c r="A34" s="4" t="inlineStr">
        <is>
          <t>Entity Common Stock, Shares Outstanding</t>
        </is>
      </c>
      <c r="C34" s="4" t="inlineStr">
        <is>
          <t xml:space="preserve"> </t>
        </is>
      </c>
      <c r="D34" s="5" t="n">
        <v>3713792</v>
      </c>
    </row>
    <row r="35"/>
    <row r="36">
      <c r="A36" s="4" t="inlineStr">
        <is>
          <t>[1]Currently suspended.</t>
        </is>
      </c>
    </row>
  </sheetData>
  <mergeCells count="3">
    <mergeCell ref="A1:B2"/>
    <mergeCell ref="A36:C36"/>
    <mergeCell ref="A35:C35"/>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its Annual Report on Form 10-K for the year ended December 31, 2024. The Company’s significant
accounting policies did not change during the three months ended March 31, 2025. Recently Issued Accounting Standard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OTHER CONTRACTS WITH CUSTOMERS</t>
        </is>
      </c>
      <c r="B4" s="4" t="inlineStr">
        <is>
          <t xml:space="preserve">(3) REVENUE AND OTHER CONTRACTS WITH CUSTOMERS Revenue recognized for each distinct
performance obligation as control is transferred to the customer. Revenue attributable to hardware products bundled with Software-as-a-Service
(“SaaS”) offerings are recognized at the time control of the product transfers to the customer. The transaction price allocated
to the SaaS offering is recognized ratably beginning when the customer is expected to activate their account and over a period of one
to three years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densed consolidated balance sheets. The Company applies a practical expedient to expense costs as incurred for costs to obtain a contract when the amortization period is one year or less. These costs include sales commissions on SaaS contracts with a contract period of one year or less as sales commissions on contract renewals are commensurate with those paid on the initial contract. Contract Balances The Company records accounts receivable when it has an unconditional right to the consideration. The Company did no Disaggregation of Revenue The following table sets forth our revenues by distribution channel:
Schedule of disaggregation of revenue by distribution channel
Three Months Ended
2025 2024
Retailers $ - $ 638,904
Other online and offline channels 125 989
$ 125 $ 639,893 The following table sets forth our revenues by product:
Three Months Ended
2025 2024
Cable modems &amp; gateways $ - $ 638,804
Other networking products - 1,089
SaaS 125 -
$ 125 $ 639,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Other payables and accrued expenses Other payables and accrued
expenses consist of the following:
Schedule of accrued expenses
March 31, 2025 March 31, 2024
Payroll &amp; related benefits $ 64,344 $ 141,559
Professional fees 116,690 104,947
Board of director fees 12,500 173,000
Sales allowances - 26,905
Sales and use tax 81,708 150,009
Vendor contingent payments (Note 6) 26,905 415,259
Rental Fee and Security Deposit​ 28,557 -
Contract liabilities 1,375 -
Total other payables and accrued expenses $ 332,079 $ 1,011,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5) LEASES The Company ​​previously had entered into agreements to lease certain office space as well as its former warehouses and distribution centers under operating leases, which have been expired​​. ​​Following the expiration, the Company’s newly established Hong
Kong subsidiary in February 2025 executed new office lease agreements.​​The Company recognizes lease expense for these leases
on a straight-line basis over the lease term. Right-of-use (“ROU”) assets and lease liabilities are recorded on the balance
sheet for all leases, except leases with an initial term of 12 months or less. The components of lease liabilities
were as follows:
Schedule of components of lease costs
Three Months Ended
2025 2024
Current operating lease liabilities $ 58,688 $ 9,061
Long-term operating lease liabilities 15,093 -
Total lease liabilities $ 73,781 $ 9,061 The weighted-average remaining lease term and discount rate were as follows:
Schedule of weighted average remaining lease term and discount rate
Three Months Ended
2025 2024
Operating leases:
Weighted average remaining lease term (years) 0.06 0.2
Weighted average discount rate 4.65 % 5.0 % Supplemental cash flow information and non-cash activity related to our operating leases are as follows:
Schedule of supplemental cash flow information related to operating leases
Three Months Ended
2025 2024
Operating cash flow information:
Amounts included in measurement of lease liabilities $ - $ 13,676
Non-cash activities:
ROU asset obtained in exchange for lease liability $ 61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a) Commitments The Company was a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d a term ending December 31, 2025 prior to its cancellation in 2023. In connection with the license agreement, the Company had committed to reserve a certain percentage of wholesale prices for use in advertising, merchandising and promotion of the related products. Additionally, the Company was required to make quarterly royalty payments equal to a certain percentage of the preceding quarter’s net sales with minimum annual royalty payments. Following the Company’s agreement with Motorola Mobility LLC on January 22, 2024, the Company’s quarterly royalty payments, in addition to current and future obligations, were satisfied in exchange for certain assets of the Company. The Company did not incur
royalty expenses under the License Agreement for the three months ended March 31, 2025 and 2024. On January 22, 2024, the Company, entered into a Letter Agreement re Product Purchase (the “Letter Agreement”) and a Debt Settlement Agreement (the “Settlement Agreement,” and the Letter Agreement, the “Agreements”) with Motorola Mobility, LLC (“Motorola”). Pursuant to the Letter Agreement, the Company (A) initially transferred a portion of its inventory to Motorola and (B) agreed to transfer the reminder of such inventory upon receipt of certain funding in order to satisfy liabilities owed to Motorola, while agreeing to continue to provide certain customer and technical support. Pursuant to the Settlement Agreement, 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 (b) Vendor Obligation Releases In its efforts to manage its
liquidity and cash-flow position, the Company negotiated and executed liability release agreements with certain vendors in Q4 2023 who
comprised $ 5.0 1.4 0.3 In July 2024, the Company paid the contingent amount
of $ 0.3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 that the amount is not material, or that an estimate of the loss cannot be made. At March 31, 2025,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the Company is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S AND DEPENDENCY ON KEY SUPPLIERS</t>
        </is>
      </c>
      <c r="B1" s="2" t="inlineStr">
        <is>
          <t>3 Months Ended</t>
        </is>
      </c>
    </row>
    <row r="2">
      <c r="B2" s="2" t="inlineStr">
        <is>
          <t>Mar. 31, 2025</t>
        </is>
      </c>
    </row>
    <row r="3">
      <c r="A3" s="3" t="inlineStr">
        <is>
          <t>Risks and Uncertainties [Abstract]</t>
        </is>
      </c>
      <c r="B3" s="4" t="inlineStr">
        <is>
          <t xml:space="preserve"> </t>
        </is>
      </c>
    </row>
    <row r="4">
      <c r="A4" s="4" t="inlineStr">
        <is>
          <t>SIGNIFICANT CUSTOMERS AND DEPENDENCY ON KEY SUPPLIERS</t>
        </is>
      </c>
      <c r="B4" s="4" t="inlineStr">
        <is>
          <t xml:space="preserve">(7) SIGNIFICANT CUSTOMERS AND DEPENDENCY ON KEY SUPPLIERS During the three months ended
March 31, 2025, the Company had 1 39 203 During the three months ended
March 31, 2024, two companies, including a marketplace facilitator, accounted for 10% or greater individually and 100% 100% During the three months ended
March 31, 2025 and 2024, the Company did not have any concentration of suppli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USD ($)</t>
        </is>
      </c>
      <c r="B1" s="2" t="inlineStr">
        <is>
          <t>3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RELATED PARTY TRANSACTIONS</t>
        </is>
      </c>
      <c r="B4" s="4" t="inlineStr">
        <is>
          <t xml:space="preserve">(8) RELATED PARTY TRANSACTIONS Rent expense charged by related
party and amount due to related party: The Company leased office space
located at 848 Elm Street, Manchester, NH. The landlord was an affiliate entity owned by Mr. Jeremy Hitchcock, who was the Company’s
former Chairman of the Board. On July 18, 2022, the lease agreement, which originated in August 2019, was amended to a month-to-month
lease arrangement. The lease was not renewed in September 2024. The facility lease agreement provided for 2,656 0 14 Amount due to Shareholder and related party:
Schedule of due to shareholder and related party
Three Months Ended
2025 2024
Due to the shareholder  Cao Yu $ 53,000 $ -
Due to the shareholder  David Lazar 302,170 -
Total $ 355,170 $ - $50,000 of the $53,000 due to Cao Yu for the period ended March 31,
2025 was made by Cao Yu on behalf of the Company to Beckles &amp; Co for auditor services. The Company and David Lazar (“Noteholder”) entered into
an unsecured promissory note (the “Convertible Note”), under which, effective as of February 18, 2025 (the “Effective
Date”), the Company agreed to pay to the Noteholder a principal amount of $ 300,000 </t>
        </is>
      </c>
      <c r="C4" s="4" t="inlineStr">
        <is>
          <t xml:space="preserve"> </t>
        </is>
      </c>
    </row>
    <row r="5">
      <c r="A5" s="4" t="inlineStr">
        <is>
          <t>Total</t>
        </is>
      </c>
      <c r="B5" s="6" t="n">
        <v>355170</v>
      </c>
      <c r="C5" s="4" t="inlineStr">
        <is>
          <t xml:space="preserve"> </t>
        </is>
      </c>
    </row>
    <row r="6">
      <c r="A6" s="4" t="inlineStr">
        <is>
          <t>Cao Yu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t>
        </is>
      </c>
      <c r="B8" s="5" t="n">
        <v>53000</v>
      </c>
      <c r="C8" s="4" t="inlineStr">
        <is>
          <t xml:space="preserve"> </t>
        </is>
      </c>
    </row>
    <row r="9">
      <c r="A9" s="4" t="inlineStr">
        <is>
          <t>David Laza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t>
        </is>
      </c>
      <c r="B11" s="6" t="n">
        <v>302170</v>
      </c>
      <c r="C1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9) EARNINGS (LOSS) PER SHARE Net loss per share for the three months ended March 31, 2025 and 2024, respectively, are as follows:
Schedule of net income (loss) per share
Three Months Ended March 31,
2025 2024
Numerator:
Net loss $ (373,910 ) $ (3,258,955 )
Denominator:
Weighted average common shares  basic 3,713,792 2,770,382
Effect of dilutive common share equivalents - -
Weighted average common shares  dilutive 3,713,792 2,770,382
Basic and diluted net loss per share $ (0.10 ) $ (1.18 ) Diluted loss per common share
for the three months ended March 31, 2025 and 2024 excludes the effects of 0 5,230,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t>
        </is>
      </c>
      <c r="B4" s="4" t="inlineStr">
        <is>
          <t xml:space="preserve">(10) EQUITY Preferred Stock and Warrants On January 23, 2024, the Company entered into a Securities Purchase Agreement (the “Purchase Agreement”) with David Lazar (“Lazar”), a member of our Board of Directors, whereby, at the closing of the transactions contemplated by the Purchase Agreement (the “Closing”), the Company sold and Lazar (or to any transferee of Lazar’s which acquires the Securities Purchase Rights, as defined below, hereinafter a “Lazar Transferee”) purchased 2,000,000 0.001 1.40 2,800,000 2,000,000 2,800,000 The Company evaluated the Series A Preferred Stock and Warrants for liability or equity classification in accordance with the provisions of ASC 480, Distinguishing Liabilities from Equity The Warrants are classified as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 to receive a fixed number of shares of common stock upon exercise. In addition, the Warrants do not provide any guarantee of value or return. The Company valued the Warrants at issuance using the Black-Scholes option pricing model and determined the fair value of the Warrants to purchase 2,800,000 shares of the Company’s common stock at $ 4.7 162.0% 3.0 The proceeds from the issuance of the Series A Preferred Stock to the Company were allocated based on the relative fair value of the Warrants as compared to the fair value of the Series A Preferred Stock. The fair value of the Warrants incorporates assumptions regarding our common stock price, dividend yield, stock price volatility, as well as assumptions regarding the risk-free interest rate. Using this model, the Warrants was valued at $ 1.4 The fair value of the Series A Preferred Stock was determined based on assumptions that incorporated our common stock price and dividend rate. The Company valued the Series A Preferred Stock at $ 4.5 1.4 On February 26, 2024, the Company held a special meeting of stockholders, who voted and approved (i) the issuance of shares of our common stock, par value $0.01 per share (“Common Stock”) upon conversion of Series A Preferred Stock or exercise of the Warrants to be issued at Closing of the Purchase Agreement, which conversions or exercise would result in a “change of control” of the Company under the applicable rules of Nasdaq and (ii) an amendment to the Company’s Amended and Restated Certificate of Incorporation to effect the increase in authorized shares of Preferred Stock to 10,000,000 On February 18, 2025, the
Company entered into an Amended and Restated Securities Purchase Agreement (the “February 18, 2025 SPA”) with David Lazar
(“Seller”) on the one hand, and Cao Yu, Hu Bin, and Youxin Consulting Limited (collectively, “Purchasers”), on
the other hand, whereby Seller, a director and former officer of the Company, sold to the Purchasers (i) 2,219,447 shares (the “Seller
Preferred Stock”) of Series A Convertible Preferred Stock, $0.001 par value per share (the “Preferred Stock”) of the
Company, (ii) a warrant to purchase up to an additional 2,800,000 shares of Common Stock, with an exercise price equal to $1.00 per share,
subject to adjustment therein (the “Warrant”), and (iii) certain amounts owed by the Company to Seller (the “Lazar Receivables”).
On April 10, 2025, Seller transferred 31,258 additional shares of Preferred Stock (the “Additional Shares” and collectively
with the Seller Preferred Stock and the Warrant, the “Securities”) to Purchasers. The aggregate purchase price for the Securities
and the Lazar Receivables paid to Seller was $500,000 (the “Purchase Price”), of which $300,000 was directed by Seller to
be contributed to the Company in exchange for 1,200,000 newly issued shares of Common Stock to be issued to Seller (the “Lazar Common
Stock”). On May 9, 2025, the Company
entered into a Second Amended and Restated Securities Purchase Agreement with Seller and Purchasers to remove references to the issuance
of the Lazar Common Stock, which issuance was rescinded and replaced with the Convertible Note described below, and remove references
to the Earnout Shares. Pursuant to such Second Amended and Restated Purchase Agreement, Seller sells and delivers to Purchasers, and
Purchasers purchases and accepts all of Seller’s right, title and interest in and to the Lazar Receivables and the Securities for
the Purchase Price, which Seller acknowledges and agrees had been previously paid by Purchasers. Purchasers agree that they will surrender
the Warrant to the Company for cancellation and irrevocably waive and forgive the Lazar Receivables for the benefit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Director Appointments Effective as of April 24, 2025, which is the expiration
of the 10-day period after the filing and mailing of the Company’s Schedule 14F-1 filed and mailed on April 14, 2025, Hu Bin and
Cao Yu were appointed to the Company’s board of directors. Effective as of April 30, 2025, David Natan and Chan Oi Fat were appointed
to the Company’s board of directors. Effective as of April 30, 2025, Hu Bin, David Natan and Chan Oi Fat were appointed to the audit
committee, compensation committee and the nominating committee of the Company’s board of directors. Non-binding Letter of Intent On March 25, 2025, the
Company entered into a non-binding letter of intent (“LOI”) with Hongyan Sun and Lin Lin (collectively, the “Sellers”),
pursuant to the terms of which the Sellers will transfer 100% of their equity interests in Suzhou Yixuntong Network Technology Co., Ltd.
(the “Target Company”) to the Company (the “Potential Transaction”) for a purchase price not to exceed $2,000,000.
The Company shall make a prepayment of $300,000 to the Sellers, as soon as practicable, upon the signing of the LOI. Upon the signing of this
LOI, the Target Company and the Sellers (i) have granted the access of the Target Company’s service ports to the Company; (ii)
have connected the Company to the Target Company’s Software as a Service platform; (iii) and is working with the Company to ensure
it can carry out the Multi-Channel Network business in the second quarter of 2025. The Potential Transaction
is subject to the Company’s satisfactory completion of legal, tax, financial, operation, human resources and administration, and
environmental due diligence of Target Company and such other due diligence as the Company may deem necessary. The Company and the Sellers
expect to complete the Potential Transaction as soon as reasonably practicable, but in no event later than six (6) months after signing
of the LOI (the “Long-Stop Date”). The Sellers have agreed that that, from the date of the LOI through the Long-stop Date,
or the date when the Company informs the Sellers that the exclusivity expires, whichever occurs earlier, the Sellers shall refrain, directly
or indirectly from (i) soliciting offers from third parties to acquire Target Company and/or its business, and from offering Target Company
or its business to any person, firm, group or corporation other than the Company; and (ii) entering into any agreement aimed at selling
or otherwise transferring Target Company or the business or that may otherwise prevent the parties from consummating the Potential Transaction. The Company expects to announce
additional details regarding the Potential Transaction if and when a definitive agreement is executed. No assurances can be made that
the Company will successfully negotiate and enter into a definitive agreement with respect to the Potential Transaction, or that the
Potential Transaction will be consummated on the terms or timeframe currently contemplated, or at all. Any transaction is subject to
board and shareholder holder approval of the Company, regulatory approvals and other customary conditions. Nasdaq Developments As previously disclosed, on June 26, 2024, the Company received
a letter (the “June 26, 2024 Letter”) from the staff at the Listing Qualifications Department (the “Staff”) of
the Nasdaq Stock Market LLC (the “Nasdaq”) notifying the Company that the Staff had determined that it did not meet the terms
of the minimum stockholders’ equity requirement of at least $2,500,000 (the “Stockholders’ Equity Requirement”)
for continued listing on the Nasdaq Capital Market pursuant to the Nasdaq Listing Rule 5550(b)(1). On April 7, 2025, the Company received a second letter from the Staff
(the “April 7, 2025 Letter”) stating that in addition to the failure to meet the Stockholders’ Equity Requirement, the
Staff made additional determinations (the “Additional Deficiencies”) that the Company (1) failed to comply with the Nasdaq’s
shareholder approval requirements pursuant to the Nasdaq Listing Rule 5635 (b), (c) and (d), in connection with the closing of transactions
under that certain Amended and Restated Securities Purchase Agreement, dated February 18, 2025, attached as Exhibit 10.1 to the Company’s
Current Report on Form 8-K filed with the Securities and Exchange Commission (the “SEC”) on February 24, 2025, and (2) does
not currently comply with the Nasdaq’s majority independent board, independent audit committee, compensation committee and nomination
committee requirements as set forth in the Nasdaq Listing Rule 5605(b)(1), 5605(c)(2), 5605(d)(2) and 5605(e), respectively. In connection with the issuance of the April 7, 2025 Letter, on April
7, 2025, the Company and the Nasdaq also entered into a Confidential Settlement and Mutual Release Agreement, pursuant to which the Nasdaq
has agreed not to delist the Company’s securities at this time. The Company will have the opportunity to present its views and challenge
in writing (1) the Additional Deficiencies, (2) the previously noticed Stockholders’ Equity Requirement in the June 26, 2024 Letter,
and (3) the Form 25 filed by the Nasdaq on April 9, 2025 with the SEC, to the Nasdaq Hearings Panel (the “Panel”), in advance
of a hearing in front of the Panel. Consistent with the Nasdaq Listing Rule 5815(a)(4)-(5), the Panel will set the applicable deadlines
for written submissions from the Company, and the hearing shall take place, to the extent practicable, within 45 days of the April 7,
2025 Letter. In addition to the Additional Deficiencies, the April 7, 2025 Letter
also included a bid price notification that based upon the closing price of the Company’s common stock on the OTC Pink Sheets for
the last 30 consecutive business days, the Company no longer meets the requirement to maintain a minimum bid price of $1 per share. The
Company has 180 calendar days, or by October 6, 2025, to regain compliance with the minimum bid price requirement under the Nasdaq Listing
Rule 5550(a)(2) but could be eligible for an additional 180-day compliance period. On May 9, 2025, the Company entered into, and
simultaneously closed the transactions under, a Securities Purchase Agreement with Cao Yu (“Cao SPA”), whereby the Company
sold 1,585,366 0.01 2,600,000 On May 9, 2025, the Company entered into, and
simultaneously closed the transactions under, a Securities Purchase Agreement with Hu Bin (“Hu SPA”), whereby the Company
sold 853,659 1,400,000 On May 9, 2025, the Company entered into a Second
Amended and Restated Securities Purchase Agreement with Seller and Purchasers to remove references to the issuance of the Lazar Common
Stock, which issuance was rescinded and replaced with the Convertible Note described below, and remove references to the Earnout Shares.
Pursuant to such Second Amended and Restated Purchase Agreement, Seller sells and delivers to Purchasers, and Purchasers purchases and
accepts all of Seller’s right, title and interest in and to the Lazar Receivables and the Securities for the Purchase Price, which
Seller acknowledges and agrees had been previously paid by Purchasers. Purchasers agree that they will surrender the Warrant to the Company
for cancellation and irrevocably waive and forgive the Lazar Receivables for the benefit of the Company. On May 9, 2025, the Company and David Lazar (“Noteholder”)
entered into an unsecured promissory note (the “Convertible Note”), under which, effective as of February 18, 2025 (the “Effective
Date”), the Company agreed to pay to the Noteholder a principal amount of $ 300,000 On May 9, 2025, the Company entered into a services agreement with
David Lazar (“Service Provider”), pursuant to which the Company engages Service Provider as an independent contractor, to
(i) use best efforts to obtain a decision from the Securities and Exchange Commission that Nasdaq Stock Market (the “Nasdaq”)
must hold a hearing to consider the merits of the Company’s appeal from being delisted from Nasdaq, (ii) use best efforts to achieve
a Nasdaq Listing for the Company on or before December 31, 2025 (such date of achievement being the “Listing Date”) and (iii)
continue to provide additional services to the Company in furtherance of achieving a Nasdaq Listing through the earlier of December 31,
2025, or the Li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04</v>
      </c>
      <c r="C3" s="6" t="n">
        <v>30162</v>
      </c>
    </row>
    <row r="4">
      <c r="A4" s="4" t="inlineStr">
        <is>
          <t>Prepaid expenses and other current assets</t>
        </is>
      </c>
      <c r="B4" s="5" t="n">
        <v>94349</v>
      </c>
      <c r="C4" s="5" t="n">
        <v>134757</v>
      </c>
    </row>
    <row r="5">
      <c r="A5" s="4" t="inlineStr">
        <is>
          <t>Total current assets</t>
        </is>
      </c>
      <c r="B5" s="5" t="n">
        <v>103453</v>
      </c>
      <c r="C5" s="5" t="n">
        <v>164919</v>
      </c>
    </row>
    <row r="6">
      <c r="A6" s="4" t="inlineStr">
        <is>
          <t>Equipment, net</t>
        </is>
      </c>
      <c r="B6" s="5" t="n">
        <v>70020</v>
      </c>
      <c r="C6" s="5" t="n">
        <v>119871</v>
      </c>
    </row>
    <row r="7">
      <c r="A7" s="4" t="inlineStr">
        <is>
          <t>Operating lease right-of-use assets, net</t>
        </is>
      </c>
      <c r="B7" s="5" t="n">
        <v>74545</v>
      </c>
      <c r="C7" s="4" t="inlineStr">
        <is>
          <t xml:space="preserve"> </t>
        </is>
      </c>
    </row>
    <row r="8">
      <c r="A8" s="4" t="inlineStr">
        <is>
          <t>Other assets</t>
        </is>
      </c>
      <c r="B8" s="5" t="n">
        <v>109876</v>
      </c>
      <c r="C8" s="5" t="n">
        <v>22245</v>
      </c>
    </row>
    <row r="9">
      <c r="A9" s="4" t="inlineStr">
        <is>
          <t>Total assets</t>
        </is>
      </c>
      <c r="B9" s="5" t="n">
        <v>357894</v>
      </c>
      <c r="C9" s="5" t="n">
        <v>307035</v>
      </c>
    </row>
    <row r="10">
      <c r="A10" s="3" t="inlineStr">
        <is>
          <t>Current liabilities</t>
        </is>
      </c>
      <c r="B10" s="4" t="inlineStr">
        <is>
          <t xml:space="preserve"> </t>
        </is>
      </c>
      <c r="C10" s="4" t="inlineStr">
        <is>
          <t xml:space="preserve"> </t>
        </is>
      </c>
    </row>
    <row r="11">
      <c r="A11" s="4" t="inlineStr">
        <is>
          <t>Accounts payable</t>
        </is>
      </c>
      <c r="B11" s="5" t="n">
        <v>100766</v>
      </c>
      <c r="C11" s="5" t="n">
        <v>143414</v>
      </c>
    </row>
    <row r="12">
      <c r="A12" s="4" t="inlineStr">
        <is>
          <t>Other payables and accrued expenses</t>
        </is>
      </c>
      <c r="B12" s="5" t="n">
        <v>332079</v>
      </c>
      <c r="C12" s="5" t="n">
        <v>293613</v>
      </c>
    </row>
    <row r="13">
      <c r="A13" s="4" t="inlineStr">
        <is>
          <t>Current maturities of operating lease liabilities</t>
        </is>
      </c>
      <c r="B13" s="5" t="n">
        <v>58688</v>
      </c>
      <c r="C13" s="4" t="inlineStr">
        <is>
          <t xml:space="preserve"> </t>
        </is>
      </c>
    </row>
    <row r="14">
      <c r="A14" s="4" t="inlineStr">
        <is>
          <t>Due to related party</t>
        </is>
      </c>
      <c r="B14" s="5" t="n">
        <v>355170</v>
      </c>
      <c r="C14" s="4" t="inlineStr">
        <is>
          <t xml:space="preserve"> </t>
        </is>
      </c>
    </row>
    <row r="15">
      <c r="A15" s="4" t="inlineStr">
        <is>
          <t>Total current liabilities</t>
        </is>
      </c>
      <c r="B15" s="5" t="n">
        <v>846703</v>
      </c>
      <c r="C15" s="5" t="n">
        <v>437027</v>
      </c>
    </row>
    <row r="16">
      <c r="A16" s="4" t="inlineStr">
        <is>
          <t>Operating lease liabilities, less current maturities</t>
        </is>
      </c>
      <c r="B16" s="5" t="n">
        <v>15093</v>
      </c>
      <c r="C16" s="4" t="inlineStr">
        <is>
          <t xml:space="preserve"> </t>
        </is>
      </c>
    </row>
    <row r="17">
      <c r="A17" s="4" t="inlineStr">
        <is>
          <t>Total liabilities</t>
        </is>
      </c>
      <c r="B17" s="5" t="n">
        <v>861796</v>
      </c>
      <c r="C17" s="5" t="n">
        <v>437027</v>
      </c>
    </row>
    <row r="18">
      <c r="A18" s="3" t="inlineStr">
        <is>
          <t>Stockholders’ deficit</t>
        </is>
      </c>
      <c r="B18" s="4" t="inlineStr">
        <is>
          <t xml:space="preserve"> </t>
        </is>
      </c>
      <c r="C18" s="4" t="inlineStr">
        <is>
          <t xml:space="preserve"> </t>
        </is>
      </c>
    </row>
    <row r="19">
      <c r="A19" s="4" t="inlineStr">
        <is>
          <t>Preferred Stock, authorized: 3,000,000 shares at $0.001 par value; issued and outstanding: 2,305,357 shares at March 31, 2025 and December 31, 2024</t>
        </is>
      </c>
      <c r="B19" s="5" t="n">
        <v>1639779</v>
      </c>
      <c r="C19" s="5" t="n">
        <v>1639779</v>
      </c>
    </row>
    <row r="20">
      <c r="A20" s="4" t="inlineStr">
        <is>
          <t>Common Stock, authorized: 60,000,000 shares at $0.01 par value; issued and outstanding: 3,713,792 shares at March 31, 2025 and December 31, 2024 respectively</t>
        </is>
      </c>
      <c r="B20" s="5" t="n">
        <v>490145</v>
      </c>
      <c r="C20" s="5" t="n">
        <v>490145</v>
      </c>
    </row>
    <row r="21">
      <c r="A21" s="4" t="inlineStr">
        <is>
          <t>Additional paid-in capital</t>
        </is>
      </c>
      <c r="B21" s="5" t="n">
        <v>94433140</v>
      </c>
      <c r="C21" s="5" t="n">
        <v>94433140</v>
      </c>
    </row>
    <row r="22">
      <c r="A22" s="4" t="inlineStr">
        <is>
          <t>Accumulated deficit</t>
        </is>
      </c>
      <c r="B22" s="5" t="n">
        <v>-97066966</v>
      </c>
      <c r="C22" s="5" t="n">
        <v>-96693056</v>
      </c>
    </row>
    <row r="23">
      <c r="A23" s="4" t="inlineStr">
        <is>
          <t>Total stockholders’deficit</t>
        </is>
      </c>
      <c r="B23" s="5" t="n">
        <v>-503902</v>
      </c>
      <c r="C23" s="5" t="n">
        <v>-129992</v>
      </c>
    </row>
    <row r="24">
      <c r="A24" s="4" t="inlineStr">
        <is>
          <t>Total liabilities and stockholders’ deficit</t>
        </is>
      </c>
      <c r="B24" s="6" t="n">
        <v>357894</v>
      </c>
      <c r="C24" s="6" t="n">
        <v>307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 xml:space="preserve">Recently Issued Accounting Standards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distribution channel</t>
        </is>
      </c>
      <c r="B4" s="4" t="inlineStr">
        <is>
          <t xml:space="preserve">Schedule of disaggregation of revenue by distribution channel
Three Months Ended
2025 2024
Retailers $ - $ 638,904
Other online and offline channels 125 989
$ 125 $ 639,893 The following table sets forth our revenues by product:
Three Months Ended
2025 2024
Cable modems &amp; gateways $ - $ 638,804
Other networking products - 1,089
SaaS 125 -
$ 125 $ 63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Schedule of accrued expenses
March 31, 2025 March 31, 2024
Payroll &amp; related benefits $ 64,344 $ 141,559
Professional fees 116,690 104,947
Board of director fees 12,500 173,000
Sales allowances - 26,905
Sales and use tax 81,708 150,009
Vendor contingent payments (Note 6) 26,905 415,259
Rental Fee and Security Deposit​ 28,557 -
Contract liabilities 1,375 -
Total other payables and accrued expenses $ 332,079 $ 1,011,6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s</t>
        </is>
      </c>
      <c r="B4" s="4" t="inlineStr">
        <is>
          <t xml:space="preserve">Schedule of components of lease costs
Three Months Ended
2025 2024
Current operating lease liabilities $ 58,688 $ 9,061
Long-term operating lease liabilities 15,093 -
Total lease liabilities $ 73,781 $ 9,061 </t>
        </is>
      </c>
    </row>
    <row r="5">
      <c r="A5" s="4" t="inlineStr">
        <is>
          <t>Schedule of weighted average remaining lease term and discount rate</t>
        </is>
      </c>
      <c r="B5" s="4" t="inlineStr">
        <is>
          <t>Schedule of weighted average remaining lease term and discount rate
Three Months Ended
2025 2024
Operating leases:
Weighted average remaining lease term (years) 0.06 0.2
Weighted average discount rate 4.65 % 5.0 %</t>
        </is>
      </c>
    </row>
    <row r="6">
      <c r="A6" s="4" t="inlineStr">
        <is>
          <t>Schedule of supplemental cash flow information related to operating leases</t>
        </is>
      </c>
      <c r="B6" s="4" t="inlineStr">
        <is>
          <t xml:space="preserve">Schedule of supplemental cash flow information related to operating leases
Three Months Ended
2025 2024
Operating cash flow information:
Amounts included in measurement of lease liabilities $ - $ 13,676
Non-cash activities:
ROU asset obtained in exchange for lease liability $ 61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 [Table Text Block]</t>
        </is>
      </c>
      <c r="B4" s="4" t="inlineStr">
        <is>
          <t xml:space="preserve">Schedule of due to shareholder and related party
Three Months Ended
2025 2024
Due to the shareholder  Cao Yu $ 53,000 $ -
Due to the shareholder  David Lazar 302,170 -
Total $ 355,17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share</t>
        </is>
      </c>
      <c r="B4" s="4" t="inlineStr">
        <is>
          <t>Schedule of net income (loss) per share
Three Months Ended March 31,
2025 2024
Numerator:
Net loss $ (373,910 ) $ (3,258,955 )
Denominator:
Weighted average common shares  basic 3,713,792 2,770,382
Effect of dilutive common share equivalents - -
Weighted average common shares  dilutive 3,713,792 2,770,382
Basic and diluted net loss per share $ (0.10 ) $ (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ATURE OF OPERATIONS AND BASIS OF PRESENTATION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373910</v>
      </c>
      <c r="C4" s="6" t="n">
        <v>-3258955</v>
      </c>
      <c r="D4" s="4" t="inlineStr">
        <is>
          <t xml:space="preserve"> </t>
        </is>
      </c>
    </row>
    <row r="5">
      <c r="A5" s="4" t="inlineStr">
        <is>
          <t>Net cash used in operating activities</t>
        </is>
      </c>
      <c r="B5" s="5" t="n">
        <v>-371058</v>
      </c>
      <c r="C5" s="5" t="n">
        <v>-2482265</v>
      </c>
      <c r="D5" s="4" t="inlineStr">
        <is>
          <t xml:space="preserve"> </t>
        </is>
      </c>
    </row>
    <row r="6">
      <c r="A6" s="4" t="inlineStr">
        <is>
          <t>Net cash provided by financing activities</t>
        </is>
      </c>
      <c r="B6" s="5" t="n">
        <v>350000</v>
      </c>
      <c r="C6" s="6" t="n">
        <v>2800000</v>
      </c>
      <c r="D6" s="4" t="inlineStr">
        <is>
          <t xml:space="preserve"> </t>
        </is>
      </c>
    </row>
    <row r="7">
      <c r="A7" s="4" t="inlineStr">
        <is>
          <t>Accumulated deficit</t>
        </is>
      </c>
      <c r="B7" s="5" t="n">
        <v>97066966</v>
      </c>
      <c r="C7" s="4" t="inlineStr">
        <is>
          <t xml:space="preserve"> </t>
        </is>
      </c>
      <c r="D7" s="6" t="n">
        <v>96693056</v>
      </c>
    </row>
    <row r="8">
      <c r="A8" s="4" t="inlineStr">
        <is>
          <t>Cash and cash equivalents</t>
        </is>
      </c>
      <c r="B8" s="6" t="n">
        <v>9104</v>
      </c>
      <c r="C8" s="4" t="inlineStr">
        <is>
          <t xml:space="preserve"> </t>
        </is>
      </c>
      <c r="D8" s="6" t="n">
        <v>3016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AND OTHER CONTRACTS WITH CUSTOMER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25</v>
      </c>
      <c r="C4" s="6" t="n">
        <v>639893</v>
      </c>
    </row>
    <row r="5">
      <c r="A5" s="4" t="inlineStr">
        <is>
          <t>Retail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5" t="n">
        <v>638904</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25</v>
      </c>
      <c r="C10" s="5" t="n">
        <v>989</v>
      </c>
    </row>
    <row r="11">
      <c r="A11" s="4" t="inlineStr">
        <is>
          <t>Cable modems &amp; gateway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4" t="inlineStr">
        <is>
          <t xml:space="preserve"> </t>
        </is>
      </c>
      <c r="C13" s="5" t="n">
        <v>638804</v>
      </c>
    </row>
    <row r="14">
      <c r="A14" s="4" t="inlineStr">
        <is>
          <t>Other networking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4" t="inlineStr">
        <is>
          <t xml:space="preserve"> </t>
        </is>
      </c>
      <c r="C16" s="5" t="n">
        <v>1089</v>
      </c>
    </row>
    <row r="17">
      <c r="A17" s="4" t="inlineStr">
        <is>
          <t>Saa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25</v>
      </c>
      <c r="C1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OTHER CONTRACTS WITH CUSTOMERS (Details Narrative)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USD ($)</t>
        </is>
      </c>
      <c r="B1" s="2" t="inlineStr">
        <is>
          <t>Mar. 31, 2025</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Payroll &amp; related benefits</t>
        </is>
      </c>
      <c r="B3" s="6" t="n">
        <v>64344</v>
      </c>
      <c r="C3" s="6" t="n">
        <v>141559</v>
      </c>
    </row>
    <row r="4">
      <c r="A4" s="4" t="inlineStr">
        <is>
          <t>Professional fees</t>
        </is>
      </c>
      <c r="B4" s="5" t="n">
        <v>116690</v>
      </c>
      <c r="C4" s="5" t="n">
        <v>104947</v>
      </c>
    </row>
    <row r="5">
      <c r="A5" s="4" t="inlineStr">
        <is>
          <t>Board of director fees</t>
        </is>
      </c>
      <c r="B5" s="5" t="n">
        <v>12500</v>
      </c>
      <c r="C5" s="5" t="n">
        <v>173000</v>
      </c>
    </row>
    <row r="6">
      <c r="A6" s="4" t="inlineStr">
        <is>
          <t>Sales allowances</t>
        </is>
      </c>
      <c r="B6" s="4" t="inlineStr">
        <is>
          <t xml:space="preserve"> </t>
        </is>
      </c>
      <c r="C6" s="5" t="n">
        <v>26905</v>
      </c>
    </row>
    <row r="7">
      <c r="A7" s="4" t="inlineStr">
        <is>
          <t>Sales and use tax</t>
        </is>
      </c>
      <c r="B7" s="5" t="n">
        <v>81708</v>
      </c>
      <c r="C7" s="5" t="n">
        <v>150009</v>
      </c>
    </row>
    <row r="8">
      <c r="A8" s="4" t="inlineStr">
        <is>
          <t>Vendor contingent payments (Note 6)</t>
        </is>
      </c>
      <c r="B8" s="5" t="n">
        <v>26905</v>
      </c>
      <c r="C8" s="5" t="n">
        <v>415259</v>
      </c>
    </row>
    <row r="9">
      <c r="A9" s="4" t="inlineStr">
        <is>
          <t>Rental Fee and Security Deposit​</t>
        </is>
      </c>
      <c r="B9" s="5" t="n">
        <v>28557</v>
      </c>
      <c r="C9" s="4" t="inlineStr">
        <is>
          <t xml:space="preserve"> </t>
        </is>
      </c>
    </row>
    <row r="10">
      <c r="A10" s="4" t="inlineStr">
        <is>
          <t>Contract liabilities</t>
        </is>
      </c>
      <c r="B10" s="5" t="n">
        <v>1375</v>
      </c>
      <c r="C10" s="4" t="inlineStr">
        <is>
          <t xml:space="preserve"> </t>
        </is>
      </c>
    </row>
    <row r="11">
      <c r="A11" s="4" t="inlineStr">
        <is>
          <t>Total other payables and accrued expenses</t>
        </is>
      </c>
      <c r="B11" s="6" t="n">
        <v>332079</v>
      </c>
      <c r="C11" s="6" t="n">
        <v>10116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3000000</v>
      </c>
      <c r="C3" s="5" t="n">
        <v>3000000</v>
      </c>
    </row>
    <row r="4">
      <c r="A4" s="4" t="inlineStr">
        <is>
          <t>Preferred stock, par value</t>
        </is>
      </c>
      <c r="B4" s="7" t="n">
        <v>0.001</v>
      </c>
      <c r="C4" s="7" t="n">
        <v>0.001</v>
      </c>
    </row>
    <row r="5">
      <c r="A5" s="4" t="inlineStr">
        <is>
          <t>Preferred stock, shares issued</t>
        </is>
      </c>
      <c r="B5" s="5" t="n">
        <v>2305357</v>
      </c>
      <c r="C5" s="5" t="n">
        <v>2305357</v>
      </c>
    </row>
    <row r="6">
      <c r="A6" s="4" t="inlineStr">
        <is>
          <t>Preferred stock, shares outstanding</t>
        </is>
      </c>
      <c r="B6" s="5" t="n">
        <v>2305357</v>
      </c>
      <c r="C6" s="5" t="n">
        <v>2305357</v>
      </c>
    </row>
    <row r="7">
      <c r="A7" s="4" t="inlineStr">
        <is>
          <t>Common stock, shares authorized</t>
        </is>
      </c>
      <c r="B7" s="5" t="n">
        <v>60000000</v>
      </c>
      <c r="C7" s="5" t="n">
        <v>60000000</v>
      </c>
    </row>
    <row r="8">
      <c r="A8" s="4" t="inlineStr">
        <is>
          <t>Common stock, par value</t>
        </is>
      </c>
      <c r="B8" s="8" t="n">
        <v>0.01</v>
      </c>
      <c r="C8" s="8" t="n">
        <v>0.01</v>
      </c>
    </row>
    <row r="9">
      <c r="A9" s="4" t="inlineStr">
        <is>
          <t>Common stock, shares issued</t>
        </is>
      </c>
      <c r="B9" s="5" t="n">
        <v>3713792</v>
      </c>
      <c r="C9" s="5" t="n">
        <v>3713792</v>
      </c>
    </row>
    <row r="10">
      <c r="A10" s="4" t="inlineStr">
        <is>
          <t>Common stock, shares outstanding</t>
        </is>
      </c>
      <c r="B10" s="5" t="n">
        <v>3713792</v>
      </c>
      <c r="C10" s="5" t="n">
        <v>3713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eases (Details) - USD ($)</t>
        </is>
      </c>
      <c r="B1" s="2" t="inlineStr">
        <is>
          <t>Mar. 31, 2025</t>
        </is>
      </c>
      <c r="C1" s="2" t="inlineStr">
        <is>
          <t>Dec. 31, 2024</t>
        </is>
      </c>
      <c r="D1" s="2" t="inlineStr">
        <is>
          <t>Mar. 31, 2024</t>
        </is>
      </c>
    </row>
    <row r="2">
      <c r="A2" s="3" t="inlineStr">
        <is>
          <t>Leases</t>
        </is>
      </c>
      <c r="B2" s="4" t="inlineStr">
        <is>
          <t xml:space="preserve"> </t>
        </is>
      </c>
      <c r="C2" s="4" t="inlineStr">
        <is>
          <t xml:space="preserve"> </t>
        </is>
      </c>
      <c r="D2" s="4" t="inlineStr">
        <is>
          <t xml:space="preserve"> </t>
        </is>
      </c>
    </row>
    <row r="3">
      <c r="A3" s="4" t="inlineStr">
        <is>
          <t>Current operating lease liabilities</t>
        </is>
      </c>
      <c r="B3" s="6" t="n">
        <v>58688</v>
      </c>
      <c r="C3" s="4" t="inlineStr">
        <is>
          <t xml:space="preserve"> </t>
        </is>
      </c>
      <c r="D3" s="6" t="n">
        <v>9061</v>
      </c>
    </row>
    <row r="4">
      <c r="A4" s="4" t="inlineStr">
        <is>
          <t>Long-term operating lease liabilities</t>
        </is>
      </c>
      <c r="B4" s="5" t="n">
        <v>15093</v>
      </c>
      <c r="C4" s="4" t="inlineStr">
        <is>
          <t xml:space="preserve"> </t>
        </is>
      </c>
      <c r="D4" s="4" t="inlineStr">
        <is>
          <t xml:space="preserve"> </t>
        </is>
      </c>
    </row>
    <row r="5">
      <c r="A5" s="4" t="inlineStr">
        <is>
          <t>Total lease liabilities</t>
        </is>
      </c>
      <c r="B5" s="6" t="n">
        <v>73781</v>
      </c>
      <c r="C5" s="4" t="inlineStr">
        <is>
          <t xml:space="preserve"> </t>
        </is>
      </c>
      <c r="D5" s="6" t="n">
        <v>90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7" customWidth="1" min="3" max="3"/>
  </cols>
  <sheetData>
    <row r="1">
      <c r="A1" s="1" t="inlineStr">
        <is>
          <t>Leases (Details 1)</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 average remaining lease term (years)</t>
        </is>
      </c>
      <c r="B3" s="4" t="inlineStr">
        <is>
          <t>21 days</t>
        </is>
      </c>
      <c r="C3" s="4" t="inlineStr">
        <is>
          <t>2 months 12 days</t>
        </is>
      </c>
    </row>
    <row r="4">
      <c r="A4" s="4" t="inlineStr">
        <is>
          <t>Weighted average discount rate</t>
        </is>
      </c>
      <c r="B4" s="9" t="n">
        <v>0.0465</v>
      </c>
      <c r="C4" s="10"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2) - USD ($)</t>
        </is>
      </c>
      <c r="B1" s="2" t="inlineStr">
        <is>
          <t>3 Months Ended</t>
        </is>
      </c>
    </row>
    <row r="2">
      <c r="B2" s="2" t="inlineStr">
        <is>
          <t>Mar. 31, 2025</t>
        </is>
      </c>
      <c r="C2" s="2" t="inlineStr">
        <is>
          <t>Mar. 31, 2024</t>
        </is>
      </c>
    </row>
    <row r="3">
      <c r="A3" s="3" t="inlineStr">
        <is>
          <t>Operating cash flow information:</t>
        </is>
      </c>
      <c r="B3" s="4" t="inlineStr">
        <is>
          <t xml:space="preserve"> </t>
        </is>
      </c>
      <c r="C3" s="4" t="inlineStr">
        <is>
          <t xml:space="preserve"> </t>
        </is>
      </c>
    </row>
    <row r="4">
      <c r="A4" s="4" t="inlineStr">
        <is>
          <t>Amounts included in measurement of lease liabilities</t>
        </is>
      </c>
      <c r="B4" s="4" t="inlineStr">
        <is>
          <t xml:space="preserve"> </t>
        </is>
      </c>
      <c r="C4" s="6" t="n">
        <v>13676</v>
      </c>
    </row>
    <row r="5">
      <c r="A5" s="3" t="inlineStr">
        <is>
          <t>Non-cash activities:</t>
        </is>
      </c>
      <c r="B5" s="4" t="inlineStr">
        <is>
          <t xml:space="preserve"> </t>
        </is>
      </c>
      <c r="C5" s="4" t="inlineStr">
        <is>
          <t xml:space="preserve"> </t>
        </is>
      </c>
    </row>
    <row r="6">
      <c r="A6" s="4" t="inlineStr">
        <is>
          <t>ROU asset obtained in exchange for lease liability</t>
        </is>
      </c>
      <c r="B6" s="6" t="n">
        <v>619</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 width="14" customWidth="1" min="5" max="5"/>
  </cols>
  <sheetData>
    <row r="1">
      <c r="A1" s="1" t="inlineStr">
        <is>
          <t>COMMITMENTS AND CONTINGENCIES (Details Narrative) - USD ($) $ in Thousands</t>
        </is>
      </c>
      <c r="B1" s="2" t="inlineStr">
        <is>
          <t>1 Months Ended</t>
        </is>
      </c>
      <c r="D1" s="2" t="inlineStr">
        <is>
          <t>3 Months Ended</t>
        </is>
      </c>
    </row>
    <row r="2">
      <c r="B2" s="2" t="inlineStr">
        <is>
          <t>Jul. 31, 2024</t>
        </is>
      </c>
      <c r="C2" s="2" t="inlineStr">
        <is>
          <t>Jan. 22, 2024</t>
        </is>
      </c>
      <c r="D2" s="2" t="inlineStr">
        <is>
          <t>Mar.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4" t="inlineStr">
        <is>
          <t xml:space="preserve"> </t>
        </is>
      </c>
      <c r="D4" s="4" t="inlineStr">
        <is>
          <t xml:space="preserve"> </t>
        </is>
      </c>
      <c r="E4" s="6" t="n">
        <v>5000</v>
      </c>
    </row>
    <row r="5">
      <c r="A5" s="4" t="inlineStr">
        <is>
          <t>Payments for royalties</t>
        </is>
      </c>
      <c r="B5" s="4" t="inlineStr">
        <is>
          <t xml:space="preserve"> </t>
        </is>
      </c>
      <c r="C5" s="4" t="inlineStr">
        <is>
          <t xml:space="preserve"> </t>
        </is>
      </c>
      <c r="D5" s="6" t="n">
        <v>1400</v>
      </c>
      <c r="E5" s="4" t="inlineStr">
        <is>
          <t xml:space="preserve"> </t>
        </is>
      </c>
    </row>
    <row r="6">
      <c r="A6" s="4" t="inlineStr">
        <is>
          <t>Payment of contingent amount</t>
        </is>
      </c>
      <c r="B6" s="6" t="n">
        <v>300</v>
      </c>
      <c r="C6" s="4" t="inlineStr">
        <is>
          <t xml:space="preserve"> </t>
        </is>
      </c>
      <c r="D6" s="4" t="inlineStr">
        <is>
          <t xml:space="preserve"> </t>
        </is>
      </c>
      <c r="E6" s="4" t="inlineStr">
        <is>
          <t xml:space="preserve"> </t>
        </is>
      </c>
    </row>
    <row r="7">
      <c r="A7" s="4" t="inlineStr">
        <is>
          <t>Contingent amount</t>
        </is>
      </c>
      <c r="B7" s="4" t="inlineStr">
        <is>
          <t xml:space="preserve"> </t>
        </is>
      </c>
      <c r="C7" s="4" t="inlineStr">
        <is>
          <t xml:space="preserve"> </t>
        </is>
      </c>
      <c r="D7" s="6" t="n">
        <v>300</v>
      </c>
      <c r="E7" s="4" t="inlineStr">
        <is>
          <t xml:space="preserve"> </t>
        </is>
      </c>
    </row>
    <row r="8">
      <c r="A8" s="4" t="inlineStr">
        <is>
          <t>Letter Agreement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ettlement agreement description</t>
        </is>
      </c>
      <c r="B10" s="4" t="inlineStr">
        <is>
          <t xml:space="preserve"> </t>
        </is>
      </c>
      <c r="C10" s="4" t="inlineStr">
        <is>
          <t>the Company agreed (i) to pay Motorola a settlement amount of $1,167,071 and (ii) to transfer additional funds as collected from the Company’s customers in an amount up to $263,752. The Company believes that the Agreements, together with arrangements it has finalized with other major vendors, will allow the Company to streamline its operations while reducing its current liabilities.</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SIGNIFICANT CUSTOMERS AND DEPENDENCY ON KEY SUPPLIERS (Details Narrative) $ in Thousands</t>
        </is>
      </c>
      <c r="B1" s="2" t="inlineStr">
        <is>
          <t>1 Months Ended</t>
        </is>
      </c>
      <c r="C1" s="2" t="inlineStr">
        <is>
          <t>3 Months Ended</t>
        </is>
      </c>
    </row>
    <row r="2">
      <c r="B2" s="2" t="inlineStr">
        <is>
          <t>Apr. 30, 2025 USD ($) Integer</t>
        </is>
      </c>
      <c r="C2" s="2" t="inlineStr">
        <is>
          <t>Mar. 31, 2025 Integer</t>
        </is>
      </c>
      <c r="D2" s="2" t="inlineStr">
        <is>
          <t>Mar. 31, 2024</t>
        </is>
      </c>
    </row>
    <row r="3">
      <c r="A3" s="3" t="inlineStr">
        <is>
          <t>Concentration Risk [Line Items]</t>
        </is>
      </c>
      <c r="B3" s="4" t="inlineStr">
        <is>
          <t xml:space="preserve"> </t>
        </is>
      </c>
      <c r="C3" s="4" t="inlineStr">
        <is>
          <t xml:space="preserve"> </t>
        </is>
      </c>
      <c r="D3" s="4" t="inlineStr">
        <is>
          <t xml:space="preserve"> </t>
        </is>
      </c>
    </row>
    <row r="4">
      <c r="A4" s="4" t="inlineStr">
        <is>
          <t>Number of customer | Integer</t>
        </is>
      </c>
      <c r="B4" s="5" t="n">
        <v>39</v>
      </c>
      <c r="C4" s="5" t="n">
        <v>1</v>
      </c>
      <c r="D4" s="4" t="inlineStr">
        <is>
          <t xml:space="preserve"> </t>
        </is>
      </c>
    </row>
    <row r="5">
      <c r="A5" s="4" t="inlineStr">
        <is>
          <t>Prepaid subscription fees received | $</t>
        </is>
      </c>
      <c r="B5" s="6" t="n">
        <v>203</v>
      </c>
      <c r="C5" s="4" t="inlineStr">
        <is>
          <t xml:space="preserve"> </t>
        </is>
      </c>
      <c r="D5" s="4" t="inlineStr">
        <is>
          <t xml:space="preserve"> </t>
        </is>
      </c>
    </row>
    <row r="6">
      <c r="A6" s="4" t="inlineStr">
        <is>
          <t>Revenue Benchmark [Member] | Customer Concentration Risk [Member] | Two Compani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1</v>
      </c>
    </row>
    <row r="9">
      <c r="A9" s="4" t="inlineStr">
        <is>
          <t>Accounts Receivable [Member] | Customer Concentration Risk [Member] | One Company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1</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2" customWidth="1" min="5" max="5"/>
  </cols>
  <sheetData>
    <row r="1">
      <c r="A1" s="1" t="inlineStr">
        <is>
          <t>RELATED PARTY TRANSACTIONS (Details Narrative)</t>
        </is>
      </c>
      <c r="B1" s="2" t="inlineStr">
        <is>
          <t>3 Months Ended</t>
        </is>
      </c>
    </row>
    <row r="2">
      <c r="B2" s="2" t="inlineStr">
        <is>
          <t>Mar. 31, 2025 USD ($) ft²</t>
        </is>
      </c>
      <c r="C2" s="2" t="inlineStr">
        <is>
          <t>Mar. 31, 2024 USD ($)</t>
        </is>
      </c>
      <c r="D2" s="2" t="inlineStr">
        <is>
          <t>May 09, 2025 USD ($)</t>
        </is>
      </c>
      <c r="E2" s="2" t="inlineStr">
        <is>
          <t>Feb. 18,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2656</v>
      </c>
      <c r="C4" s="4" t="inlineStr">
        <is>
          <t xml:space="preserve"> </t>
        </is>
      </c>
      <c r="D4" s="4" t="inlineStr">
        <is>
          <t xml:space="preserve"> </t>
        </is>
      </c>
      <c r="E4" s="4" t="inlineStr">
        <is>
          <t xml:space="preserve"> </t>
        </is>
      </c>
    </row>
    <row r="5">
      <c r="A5" s="4" t="inlineStr">
        <is>
          <t>Rent expense</t>
        </is>
      </c>
      <c r="B5" s="6" t="n">
        <v>0</v>
      </c>
      <c r="C5" s="6" t="n">
        <v>14000</v>
      </c>
      <c r="D5" s="4" t="inlineStr">
        <is>
          <t xml:space="preserve"> </t>
        </is>
      </c>
      <c r="E5" s="4" t="inlineStr">
        <is>
          <t xml:space="preserve"> </t>
        </is>
      </c>
    </row>
    <row r="6">
      <c r="A6" s="4" t="inlineStr">
        <is>
          <t>Related party description</t>
        </is>
      </c>
      <c r="B6" s="4" t="inlineStr">
        <is>
          <t>$50,000 of the $53,000 due to Cao Yu for the period ended March 31,
2025 was made by Cao Yu on behalf of the Company to Beckles &amp; Co for auditor services.</t>
        </is>
      </c>
      <c r="C6" s="4" t="inlineStr">
        <is>
          <t xml:space="preserve"> </t>
        </is>
      </c>
      <c r="D6" s="4" t="inlineStr">
        <is>
          <t xml:space="preserve"> </t>
        </is>
      </c>
      <c r="E6" s="4" t="inlineStr">
        <is>
          <t xml:space="preserve"> </t>
        </is>
      </c>
    </row>
    <row r="7">
      <c r="A7" s="4" t="inlineStr">
        <is>
          <t>David Lazar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6" t="n">
        <v>300000</v>
      </c>
      <c r="E9" s="6" t="n">
        <v>3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ARNINGS (LOS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73910</v>
      </c>
      <c r="C4" s="6" t="n">
        <v>-3258955</v>
      </c>
    </row>
    <row r="5">
      <c r="A5" s="4" t="inlineStr">
        <is>
          <t>Weighted average common shares  basic</t>
        </is>
      </c>
      <c r="B5" s="5" t="n">
        <v>3713792</v>
      </c>
      <c r="C5" s="5" t="n">
        <v>2770382</v>
      </c>
    </row>
    <row r="6">
      <c r="A6" s="4" t="inlineStr">
        <is>
          <t>Effect of dilutive common share equivalents</t>
        </is>
      </c>
      <c r="B6" s="4" t="inlineStr">
        <is>
          <t xml:space="preserve"> </t>
        </is>
      </c>
      <c r="C6" s="4" t="inlineStr">
        <is>
          <t xml:space="preserve"> </t>
        </is>
      </c>
    </row>
    <row r="7">
      <c r="A7" s="4" t="inlineStr">
        <is>
          <t>Weighted average common shares  dilutive</t>
        </is>
      </c>
      <c r="B7" s="5" t="n">
        <v>3713792</v>
      </c>
      <c r="C7" s="5" t="n">
        <v>2770382</v>
      </c>
    </row>
    <row r="8">
      <c r="A8" s="4" t="inlineStr">
        <is>
          <t>Net loss per share basic</t>
        </is>
      </c>
      <c r="B8" s="8" t="n">
        <v>-0.1</v>
      </c>
      <c r="C8" s="8" t="n">
        <v>-1.18</v>
      </c>
    </row>
    <row r="9">
      <c r="A9" s="4" t="inlineStr">
        <is>
          <t>Net loss per share dilutive</t>
        </is>
      </c>
      <c r="B9" s="8" t="n">
        <v>-0.1</v>
      </c>
      <c r="C9" s="8" t="n">
        <v>-1.1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t>
        </is>
      </c>
      <c r="B4" s="5" t="n">
        <v>0</v>
      </c>
      <c r="C4" s="5" t="n">
        <v>52307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EQUITY (Details Narrative) - USD ($)</t>
        </is>
      </c>
      <c r="B1" s="2" t="inlineStr">
        <is>
          <t>1 Months Ended</t>
        </is>
      </c>
      <c r="D1" s="2" t="inlineStr">
        <is>
          <t>3 Months Ended</t>
        </is>
      </c>
    </row>
    <row r="2">
      <c r="B2" s="2" t="inlineStr">
        <is>
          <t>Feb. 18, 2025</t>
        </is>
      </c>
      <c r="C2" s="2" t="inlineStr">
        <is>
          <t>Jan. 23, 2024</t>
        </is>
      </c>
      <c r="D2" s="2" t="inlineStr">
        <is>
          <t>Mar. 31, 2024</t>
        </is>
      </c>
      <c r="E2" s="2" t="inlineStr">
        <is>
          <t>Mar. 31, 2025</t>
        </is>
      </c>
      <c r="F2" s="2" t="inlineStr">
        <is>
          <t>Dec. 31, 2024</t>
        </is>
      </c>
      <c r="G2" s="2" t="inlineStr">
        <is>
          <t>Feb. 26, 2024</t>
        </is>
      </c>
    </row>
    <row r="3">
      <c r="A3" s="4" t="inlineStr">
        <is>
          <t>Preferred stock, par value</t>
        </is>
      </c>
      <c r="B3" s="4" t="inlineStr">
        <is>
          <t xml:space="preserve"> </t>
        </is>
      </c>
      <c r="C3" s="4" t="inlineStr">
        <is>
          <t xml:space="preserve"> </t>
        </is>
      </c>
      <c r="D3" s="4" t="inlineStr">
        <is>
          <t xml:space="preserve"> </t>
        </is>
      </c>
      <c r="E3" s="7" t="n">
        <v>0.001</v>
      </c>
      <c r="F3" s="7" t="n">
        <v>0.001</v>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3000000</v>
      </c>
      <c r="F4" s="5" t="n">
        <v>3000000</v>
      </c>
      <c r="G4" s="4" t="inlineStr">
        <is>
          <t xml:space="preserve"> </t>
        </is>
      </c>
    </row>
    <row r="5">
      <c r="A5" s="4" t="inlineStr">
        <is>
          <t>Warrants to purchase</t>
        </is>
      </c>
      <c r="B5" s="4" t="inlineStr">
        <is>
          <t xml:space="preserve"> </t>
        </is>
      </c>
      <c r="C5" s="5" t="n">
        <v>2800000</v>
      </c>
      <c r="D5" s="4" t="inlineStr">
        <is>
          <t xml:space="preserve"> </t>
        </is>
      </c>
      <c r="E5" s="4" t="inlineStr">
        <is>
          <t xml:space="preserve"> </t>
        </is>
      </c>
      <c r="F5" s="4" t="inlineStr">
        <is>
          <t xml:space="preserve"> </t>
        </is>
      </c>
      <c r="G5" s="4" t="inlineStr">
        <is>
          <t xml:space="preserve"> </t>
        </is>
      </c>
    </row>
    <row r="6">
      <c r="A6" s="4" t="inlineStr">
        <is>
          <t>Warrants to purchase, value</t>
        </is>
      </c>
      <c r="B6" s="4" t="inlineStr">
        <is>
          <t xml:space="preserve"> </t>
        </is>
      </c>
      <c r="C6" s="6" t="n">
        <v>4700000</v>
      </c>
      <c r="D6" s="4" t="inlineStr">
        <is>
          <t xml:space="preserve"> </t>
        </is>
      </c>
      <c r="E6" s="4" t="inlineStr">
        <is>
          <t xml:space="preserve"> </t>
        </is>
      </c>
      <c r="F6" s="4" t="inlineStr">
        <is>
          <t xml:space="preserve"> </t>
        </is>
      </c>
      <c r="G6" s="4" t="inlineStr">
        <is>
          <t xml:space="preserve"> </t>
        </is>
      </c>
    </row>
    <row r="7">
      <c r="A7" s="4" t="inlineStr">
        <is>
          <t>Weighted average volatility</t>
        </is>
      </c>
      <c r="B7" s="4" t="inlineStr">
        <is>
          <t xml:space="preserve"> </t>
        </is>
      </c>
      <c r="C7" s="10" t="n">
        <v>1.62</v>
      </c>
      <c r="D7" s="4" t="inlineStr">
        <is>
          <t xml:space="preserve"> </t>
        </is>
      </c>
      <c r="E7" s="4" t="inlineStr">
        <is>
          <t xml:space="preserve"> </t>
        </is>
      </c>
      <c r="F7" s="4" t="inlineStr">
        <is>
          <t xml:space="preserve"> </t>
        </is>
      </c>
      <c r="G7" s="4" t="inlineStr">
        <is>
          <t xml:space="preserve"> </t>
        </is>
      </c>
    </row>
    <row r="8">
      <c r="A8" s="4" t="inlineStr">
        <is>
          <t>Expected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Issuance of warrants</t>
        </is>
      </c>
      <c r="B9" s="4" t="inlineStr">
        <is>
          <t xml:space="preserve"> </t>
        </is>
      </c>
      <c r="C9" s="6" t="n">
        <v>1400000</v>
      </c>
      <c r="D9" s="6" t="n">
        <v>1441427</v>
      </c>
      <c r="E9" s="4" t="inlineStr">
        <is>
          <t xml:space="preserve"> </t>
        </is>
      </c>
      <c r="F9" s="4" t="inlineStr">
        <is>
          <t xml:space="preserve"> </t>
        </is>
      </c>
      <c r="G9" s="4" t="inlineStr">
        <is>
          <t xml:space="preserve"> </t>
        </is>
      </c>
    </row>
    <row r="10">
      <c r="A10" s="4" t="inlineStr">
        <is>
          <t>Preferred stock, value</t>
        </is>
      </c>
      <c r="B10" s="4" t="inlineStr">
        <is>
          <t xml:space="preserve"> </t>
        </is>
      </c>
      <c r="C10" s="5" t="n">
        <v>4500000</v>
      </c>
      <c r="D10" s="4" t="inlineStr">
        <is>
          <t xml:space="preserve"> </t>
        </is>
      </c>
      <c r="E10" s="6" t="n">
        <v>1639779</v>
      </c>
      <c r="F10" s="6" t="n">
        <v>1639779</v>
      </c>
      <c r="G10" s="4" t="inlineStr">
        <is>
          <t xml:space="preserve"> </t>
        </is>
      </c>
    </row>
    <row r="11">
      <c r="A11" s="4" t="inlineStr">
        <is>
          <t>Proceeds from issuance of preferred stock</t>
        </is>
      </c>
      <c r="B11" s="4" t="inlineStr">
        <is>
          <t xml:space="preserve"> </t>
        </is>
      </c>
      <c r="C11" s="6" t="n">
        <v>1400000</v>
      </c>
      <c r="D11" s="4" t="inlineStr">
        <is>
          <t xml:space="preserve"> </t>
        </is>
      </c>
      <c r="E11" s="4" t="inlineStr">
        <is>
          <t xml:space="preserve"> </t>
        </is>
      </c>
      <c r="F11" s="4" t="inlineStr">
        <is>
          <t xml:space="preserve"> </t>
        </is>
      </c>
      <c r="G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row>
    <row r="14">
      <c r="A14" s="4" t="inlineStr">
        <is>
          <t>Issuan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 [Member] | 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row>
    <row r="17">
      <c r="A17" s="4" t="inlineStr">
        <is>
          <t>Purchase Agreement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7" t="n">
        <v>0.001</v>
      </c>
      <c r="D18" s="4" t="inlineStr">
        <is>
          <t xml:space="preserve"> </t>
        </is>
      </c>
      <c r="E18" s="4" t="inlineStr">
        <is>
          <t xml:space="preserve"> </t>
        </is>
      </c>
      <c r="F18" s="4" t="inlineStr">
        <is>
          <t xml:space="preserve"> </t>
        </is>
      </c>
      <c r="G18" s="4" t="inlineStr">
        <is>
          <t xml:space="preserve"> </t>
        </is>
      </c>
    </row>
    <row r="19">
      <c r="A19" s="4" t="inlineStr">
        <is>
          <t>Share price</t>
        </is>
      </c>
      <c r="B19" s="4" t="inlineStr">
        <is>
          <t xml:space="preserve"> </t>
        </is>
      </c>
      <c r="C19" s="8" t="n">
        <v>1.4</v>
      </c>
      <c r="D19" s="4" t="inlineStr">
        <is>
          <t xml:space="preserve"> </t>
        </is>
      </c>
      <c r="E19" s="4" t="inlineStr">
        <is>
          <t xml:space="preserve"> </t>
        </is>
      </c>
      <c r="F19" s="4" t="inlineStr">
        <is>
          <t xml:space="preserve"> </t>
        </is>
      </c>
      <c r="G19" s="4" t="inlineStr">
        <is>
          <t xml:space="preserve"> </t>
        </is>
      </c>
    </row>
    <row r="20">
      <c r="A20" s="4" t="inlineStr">
        <is>
          <t>Purchase Agreement [Member] | David Laz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purchased</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row>
    <row r="22">
      <c r="A22" s="4" t="inlineStr">
        <is>
          <t>Share purchase price</t>
        </is>
      </c>
      <c r="B22" s="4" t="inlineStr">
        <is>
          <t xml:space="preserve"> </t>
        </is>
      </c>
      <c r="C22" s="6" t="n">
        <v>2800000</v>
      </c>
      <c r="D22" s="4" t="inlineStr">
        <is>
          <t xml:space="preserve"> </t>
        </is>
      </c>
      <c r="E22" s="4" t="inlineStr">
        <is>
          <t xml:space="preserve"> </t>
        </is>
      </c>
      <c r="F22" s="4" t="inlineStr">
        <is>
          <t xml:space="preserve"> </t>
        </is>
      </c>
      <c r="G22" s="4" t="inlineStr">
        <is>
          <t xml:space="preserve"> </t>
        </is>
      </c>
    </row>
    <row r="23">
      <c r="A23" s="4" t="inlineStr">
        <is>
          <t>Securities Purchase Agreement [Member] | 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purchase agreement description</t>
        </is>
      </c>
      <c r="B24" s="4" t="inlineStr">
        <is>
          <t>Company entered into an Amended and Restated Securities Purchase Agreement (the “February 18, 2025 SPA”) with David Lazar
(“Seller”) on the one hand, and Cao Yu, Hu Bin, and Youxin Consulting Limited (collectively, “Purchasers”), on
the other hand, whereby Seller, a director and former officer of the Company, sold to the Purchasers (i) 2,219,447 shares (the “Seller
Preferred Stock”) of Series A Convertible Preferred Stock, $0.001 par value per share (the “Preferred Stock”) of the
Company, (ii) a warrant to purchase up to an additional 2,800,000 shares of Common Stock, with an exercise price equal to $1.00 per share,
subject to adjustment therein (the “Warrant”), and (iii) certain amounts owed by the Company to Seller (the “Lazar Receivables”).
On April 10, 2025, Seller transferred 31,258 additional shares of Preferred Stock (the “Additional Shares” and collectively
with the Seller Preferred Stock and the Warrant, the “Securities”) to Purchasers. The aggregate purchase price for the Securities
and the Lazar Receivables paid to Seller was $500,000 (the “Purchase Price”), of which $300,000 was directed by Seller to
be contributed to the Company in exchange for 1,200,000 newly issued shares of Common Stock to be issued to Seller (the “Lazar Common
Stock”).</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SUBSEQUENT EVENTS (Details Narrative) - USD ($)</t>
        </is>
      </c>
      <c r="B1" s="2" t="inlineStr">
        <is>
          <t>May 09, 2025</t>
        </is>
      </c>
      <c r="C1" s="2" t="inlineStr">
        <is>
          <t>Feb. 18, 2025</t>
        </is>
      </c>
    </row>
    <row r="2">
      <c r="A2" s="4" t="inlineStr">
        <is>
          <t>David Lazar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Principal amount</t>
        </is>
      </c>
      <c r="B4" s="6" t="n">
        <v>300000</v>
      </c>
      <c r="C4" s="6" t="n">
        <v>300000</v>
      </c>
    </row>
    <row r="5">
      <c r="A5" s="4" t="inlineStr">
        <is>
          <t>Securities Purchase Agreement [Member] | Cao Yu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Number of common stock sold</t>
        </is>
      </c>
      <c r="B7" s="5" t="n">
        <v>1585366</v>
      </c>
      <c r="C7" s="4" t="inlineStr">
        <is>
          <t xml:space="preserve"> </t>
        </is>
      </c>
    </row>
    <row r="8">
      <c r="A8" s="4" t="inlineStr">
        <is>
          <t>Share price</t>
        </is>
      </c>
      <c r="B8" s="8" t="n">
        <v>0.01</v>
      </c>
      <c r="C8" s="4" t="inlineStr">
        <is>
          <t xml:space="preserve"> </t>
        </is>
      </c>
    </row>
    <row r="9">
      <c r="A9" s="4" t="inlineStr">
        <is>
          <t>Aggregate purchase price</t>
        </is>
      </c>
      <c r="B9" s="6" t="n">
        <v>2600000</v>
      </c>
      <c r="C9" s="4" t="inlineStr">
        <is>
          <t xml:space="preserve"> </t>
        </is>
      </c>
    </row>
    <row r="10">
      <c r="A10" s="4" t="inlineStr">
        <is>
          <t>Securities Purchase Agreement [Member] | Hu Bin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Number of common stock sold</t>
        </is>
      </c>
      <c r="B12" s="5" t="n">
        <v>853659</v>
      </c>
      <c r="C12" s="4" t="inlineStr">
        <is>
          <t xml:space="preserve"> </t>
        </is>
      </c>
    </row>
    <row r="13">
      <c r="A13" s="4" t="inlineStr">
        <is>
          <t>Aggregate purchase price</t>
        </is>
      </c>
      <c r="B13" s="6" t="n">
        <v>1400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25</v>
      </c>
      <c r="C4" s="6" t="n">
        <v>639893</v>
      </c>
    </row>
    <row r="5">
      <c r="A5" s="4" t="inlineStr">
        <is>
          <t>Cost of goods sold</t>
        </is>
      </c>
      <c r="B5" s="5" t="n">
        <v>750</v>
      </c>
      <c r="C5" s="5" t="n">
        <v>432634</v>
      </c>
    </row>
    <row r="6">
      <c r="A6" s="4" t="inlineStr">
        <is>
          <t>Gross (loss) margin</t>
        </is>
      </c>
      <c r="B6" s="5" t="n">
        <v>-625</v>
      </c>
      <c r="C6" s="5" t="n">
        <v>207259</v>
      </c>
    </row>
    <row r="7">
      <c r="A7" s="3" t="inlineStr">
        <is>
          <t>Operating expenses:</t>
        </is>
      </c>
      <c r="B7" s="4" t="inlineStr">
        <is>
          <t xml:space="preserve"> </t>
        </is>
      </c>
      <c r="C7" s="4" t="inlineStr">
        <is>
          <t xml:space="preserve"> </t>
        </is>
      </c>
    </row>
    <row r="8">
      <c r="A8" s="4" t="inlineStr">
        <is>
          <t>Selling and marketing</t>
        </is>
      </c>
      <c r="B8" s="4" t="inlineStr">
        <is>
          <t xml:space="preserve"> </t>
        </is>
      </c>
      <c r="C8" s="5" t="n">
        <v>21037</v>
      </c>
    </row>
    <row r="9">
      <c r="A9" s="4" t="inlineStr">
        <is>
          <t>General and administrative</t>
        </is>
      </c>
      <c r="B9" s="5" t="n">
        <v>340496</v>
      </c>
      <c r="C9" s="5" t="n">
        <v>1018516</v>
      </c>
    </row>
    <row r="10">
      <c r="A10" s="4" t="inlineStr">
        <is>
          <t>Research and development</t>
        </is>
      </c>
      <c r="B10" s="5" t="n">
        <v>30000</v>
      </c>
      <c r="C10" s="5" t="n">
        <v>72430</v>
      </c>
    </row>
    <row r="11">
      <c r="A11" s="4" t="inlineStr">
        <is>
          <t>Vendor liability forgiveness, net of asset transfers (Note 7)</t>
        </is>
      </c>
      <c r="B11" s="4" t="inlineStr">
        <is>
          <t xml:space="preserve"> </t>
        </is>
      </c>
      <c r="C11" s="5" t="n">
        <v>2364955</v>
      </c>
    </row>
    <row r="12">
      <c r="A12" s="4" t="inlineStr">
        <is>
          <t>Total operating expenses</t>
        </is>
      </c>
      <c r="B12" s="5" t="n">
        <v>370496</v>
      </c>
      <c r="C12" s="5" t="n">
        <v>3476938</v>
      </c>
    </row>
    <row r="13">
      <c r="A13" s="4" t="inlineStr">
        <is>
          <t>Operating loss</t>
        </is>
      </c>
      <c r="B13" s="5" t="n">
        <v>-371121</v>
      </c>
      <c r="C13" s="5" t="n">
        <v>-3269679</v>
      </c>
    </row>
    <row r="14">
      <c r="A14" s="3" t="inlineStr">
        <is>
          <t>Other expense:</t>
        </is>
      </c>
      <c r="B14" s="4" t="inlineStr">
        <is>
          <t xml:space="preserve"> </t>
        </is>
      </c>
      <c r="C14" s="4" t="inlineStr">
        <is>
          <t xml:space="preserve"> </t>
        </is>
      </c>
    </row>
    <row r="15">
      <c r="A15" s="4" t="inlineStr">
        <is>
          <t>Interest (expense), net</t>
        </is>
      </c>
      <c r="B15" s="5" t="n">
        <v>-2789</v>
      </c>
      <c r="C15" s="5" t="n">
        <v>62</v>
      </c>
    </row>
    <row r="16">
      <c r="A16" s="4" t="inlineStr">
        <is>
          <t>Total other (expense)</t>
        </is>
      </c>
      <c r="B16" s="5" t="n">
        <v>-2789</v>
      </c>
      <c r="C16" s="5" t="n">
        <v>62</v>
      </c>
    </row>
    <row r="17">
      <c r="A17" s="4" t="inlineStr">
        <is>
          <t>Loss before income taxes</t>
        </is>
      </c>
      <c r="B17" s="5" t="n">
        <v>-373910</v>
      </c>
      <c r="C17" s="5" t="n">
        <v>-3269617</v>
      </c>
    </row>
    <row r="18">
      <c r="A18" s="4" t="inlineStr">
        <is>
          <t>Income tax benefit</t>
        </is>
      </c>
      <c r="B18" s="5" t="n">
        <v>0</v>
      </c>
      <c r="C18" s="5" t="n">
        <v>10662</v>
      </c>
    </row>
    <row r="19">
      <c r="A19" s="4" t="inlineStr">
        <is>
          <t>Net loss</t>
        </is>
      </c>
      <c r="B19" s="6" t="n">
        <v>-373910</v>
      </c>
      <c r="C19" s="6" t="n">
        <v>-3258955</v>
      </c>
    </row>
    <row r="20">
      <c r="A20" s="4" t="inlineStr">
        <is>
          <t>Net loss per share, Basic</t>
        </is>
      </c>
      <c r="B20" s="8" t="n">
        <v>-0.1</v>
      </c>
      <c r="C20" s="8" t="n">
        <v>-1.18</v>
      </c>
    </row>
    <row r="21">
      <c r="A21" s="4" t="inlineStr">
        <is>
          <t>Net loss per share, Diluted</t>
        </is>
      </c>
      <c r="B21" s="8" t="n">
        <v>-0.1</v>
      </c>
      <c r="C21" s="8" t="n">
        <v>-1.18</v>
      </c>
    </row>
    <row r="22">
      <c r="A22" s="4" t="inlineStr">
        <is>
          <t>Basic weighted average common and common equivalent shares</t>
        </is>
      </c>
      <c r="B22" s="5" t="n">
        <v>3713792</v>
      </c>
      <c r="C22" s="5" t="n">
        <v>2770382</v>
      </c>
    </row>
    <row r="23">
      <c r="A23" s="4" t="inlineStr">
        <is>
          <t>Diluted weighted average common and common equivalent shares</t>
        </is>
      </c>
      <c r="B23" s="5" t="n">
        <v>3713792</v>
      </c>
      <c r="C23" s="5" t="n">
        <v>27703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4" t="inlineStr">
        <is>
          <t xml:space="preserve"> </t>
        </is>
      </c>
      <c r="C2" s="6" t="n">
        <v>479335</v>
      </c>
      <c r="D2" s="6" t="n">
        <v>92105360</v>
      </c>
      <c r="E2" s="6" t="n">
        <v>-92468778</v>
      </c>
      <c r="F2" s="6" t="n">
        <v>115917</v>
      </c>
    </row>
    <row r="3">
      <c r="A3" s="4" t="inlineStr">
        <is>
          <t>Beginning balance, shares at Dec. 31, 2023</t>
        </is>
      </c>
      <c r="B3" s="4" t="inlineStr">
        <is>
          <t xml:space="preserve"> </t>
        </is>
      </c>
      <c r="C3" s="5" t="n">
        <v>263280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258955</v>
      </c>
      <c r="F4" s="5" t="n">
        <v>-3258955</v>
      </c>
    </row>
    <row r="5">
      <c r="A5" s="4" t="inlineStr">
        <is>
          <t>Preferred stock issuance</t>
        </is>
      </c>
      <c r="B5" s="6" t="n">
        <v>1358573</v>
      </c>
      <c r="C5" s="4" t="inlineStr">
        <is>
          <t xml:space="preserve"> </t>
        </is>
      </c>
      <c r="D5" s="4" t="inlineStr">
        <is>
          <t xml:space="preserve"> </t>
        </is>
      </c>
      <c r="E5" s="4" t="inlineStr">
        <is>
          <t xml:space="preserve"> </t>
        </is>
      </c>
      <c r="F5" s="5" t="n">
        <v>1358573</v>
      </c>
    </row>
    <row r="6">
      <c r="A6" s="4" t="inlineStr">
        <is>
          <t>Preferred stock issuance, shares</t>
        </is>
      </c>
      <c r="B6" s="5" t="n">
        <v>2000000</v>
      </c>
      <c r="C6" s="4" t="inlineStr">
        <is>
          <t xml:space="preserve"> </t>
        </is>
      </c>
      <c r="D6" s="4" t="inlineStr">
        <is>
          <t xml:space="preserve"> </t>
        </is>
      </c>
      <c r="E6" s="4" t="inlineStr">
        <is>
          <t xml:space="preserve"> </t>
        </is>
      </c>
      <c r="F6" s="4" t="inlineStr">
        <is>
          <t xml:space="preserve"> </t>
        </is>
      </c>
    </row>
    <row r="7">
      <c r="A7" s="4" t="inlineStr">
        <is>
          <t>Issuance of warrants</t>
        </is>
      </c>
      <c r="B7" s="4" t="inlineStr">
        <is>
          <t xml:space="preserve"> </t>
        </is>
      </c>
      <c r="C7" s="4" t="inlineStr">
        <is>
          <t xml:space="preserve"> </t>
        </is>
      </c>
      <c r="D7" s="5" t="n">
        <v>1441427</v>
      </c>
      <c r="E7" s="4" t="inlineStr">
        <is>
          <t xml:space="preserve"> </t>
        </is>
      </c>
      <c r="F7" s="5" t="n">
        <v>1441427</v>
      </c>
    </row>
    <row r="8">
      <c r="A8" s="4" t="inlineStr">
        <is>
          <t>Stock-based compensation</t>
        </is>
      </c>
      <c r="B8" s="4" t="inlineStr">
        <is>
          <t xml:space="preserve"> </t>
        </is>
      </c>
      <c r="C8" s="6" t="n">
        <v>1769</v>
      </c>
      <c r="D8" s="5" t="n">
        <v>424512</v>
      </c>
      <c r="E8" s="4" t="inlineStr">
        <is>
          <t xml:space="preserve"> </t>
        </is>
      </c>
      <c r="F8" s="5" t="n">
        <v>426281</v>
      </c>
    </row>
    <row r="9">
      <c r="A9" s="4" t="inlineStr">
        <is>
          <t>Stock-based compensation, shares</t>
        </is>
      </c>
      <c r="B9" s="4" t="inlineStr">
        <is>
          <t xml:space="preserve"> </t>
        </is>
      </c>
      <c r="C9" s="5" t="n">
        <v>176880</v>
      </c>
      <c r="D9" s="4" t="inlineStr">
        <is>
          <t xml:space="preserve"> </t>
        </is>
      </c>
      <c r="E9" s="4" t="inlineStr">
        <is>
          <t xml:space="preserve"> </t>
        </is>
      </c>
      <c r="F9" s="4" t="inlineStr">
        <is>
          <t xml:space="preserve"> </t>
        </is>
      </c>
    </row>
    <row r="10">
      <c r="A10" s="4" t="inlineStr">
        <is>
          <t>Ending balance, value at Mar. 31, 2024</t>
        </is>
      </c>
      <c r="B10" s="6" t="n">
        <v>1358573</v>
      </c>
      <c r="C10" s="6" t="n">
        <v>481104</v>
      </c>
      <c r="D10" s="5" t="n">
        <v>93971299</v>
      </c>
      <c r="E10" s="5" t="n">
        <v>-95727733</v>
      </c>
      <c r="F10" s="5" t="n">
        <v>83243</v>
      </c>
    </row>
    <row r="11">
      <c r="A11" s="4" t="inlineStr">
        <is>
          <t>Ending balance, shares at Mar. 31, 2024</t>
        </is>
      </c>
      <c r="B11" s="5" t="n">
        <v>2000000</v>
      </c>
      <c r="C11" s="5" t="n">
        <v>2809689</v>
      </c>
      <c r="D11" s="4" t="inlineStr">
        <is>
          <t xml:space="preserve"> </t>
        </is>
      </c>
      <c r="E11" s="4" t="inlineStr">
        <is>
          <t xml:space="preserve"> </t>
        </is>
      </c>
      <c r="F11" s="4" t="inlineStr">
        <is>
          <t xml:space="preserve"> </t>
        </is>
      </c>
    </row>
    <row r="12">
      <c r="A12" s="4" t="inlineStr">
        <is>
          <t>Beginning balance, value at Dec. 31, 2024</t>
        </is>
      </c>
      <c r="B12" s="6" t="n">
        <v>1639779</v>
      </c>
      <c r="C12" s="6" t="n">
        <v>490145</v>
      </c>
      <c r="D12" s="5" t="n">
        <v>94433140</v>
      </c>
      <c r="E12" s="5" t="n">
        <v>-96693056</v>
      </c>
      <c r="F12" s="5" t="n">
        <v>-129992</v>
      </c>
    </row>
    <row r="13">
      <c r="A13" s="4" t="inlineStr">
        <is>
          <t>Beginning balance, shares at Dec. 31, 2024</t>
        </is>
      </c>
      <c r="B13" s="5" t="n">
        <v>2305357</v>
      </c>
      <c r="C13" s="5" t="n">
        <v>371379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73910</v>
      </c>
      <c r="F14" s="5" t="n">
        <v>-373910</v>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 value at Mar. 31, 2025</t>
        </is>
      </c>
      <c r="B17" s="6" t="n">
        <v>1639779</v>
      </c>
      <c r="C17" s="6" t="n">
        <v>490145</v>
      </c>
      <c r="D17" s="6" t="n">
        <v>94433140</v>
      </c>
      <c r="E17" s="6" t="n">
        <v>-97066966</v>
      </c>
      <c r="F17" s="6" t="n">
        <v>-503902</v>
      </c>
    </row>
    <row r="18">
      <c r="A18" s="4" t="inlineStr">
        <is>
          <t>Ending balance, shares at Mar. 31, 2025</t>
        </is>
      </c>
      <c r="B18" s="5" t="n">
        <v>2305357</v>
      </c>
      <c r="C18" s="5" t="n">
        <v>3713792</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373910</v>
      </c>
      <c r="C4" s="6" t="n">
        <v>-32589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851</v>
      </c>
      <c r="C6" s="5" t="n">
        <v>103545</v>
      </c>
    </row>
    <row r="7">
      <c r="A7" s="4" t="inlineStr">
        <is>
          <t>Amortization of right-of-use assets</t>
        </is>
      </c>
      <c r="B7" s="5" t="n">
        <v>9939</v>
      </c>
      <c r="C7" s="5" t="n">
        <v>13451</v>
      </c>
    </row>
    <row r="8">
      <c r="A8" s="4" t="inlineStr">
        <is>
          <t>Non-cash interest expense</t>
        </is>
      </c>
      <c r="B8" s="5" t="n">
        <v>619</v>
      </c>
      <c r="C8" s="4" t="inlineStr">
        <is>
          <t xml:space="preserve"> </t>
        </is>
      </c>
    </row>
    <row r="9">
      <c r="A9" s="4" t="inlineStr">
        <is>
          <t>Stock based compensation</t>
        </is>
      </c>
      <c r="B9" s="4" t="inlineStr">
        <is>
          <t xml:space="preserve"> </t>
        </is>
      </c>
      <c r="C9" s="5" t="n">
        <v>426281</v>
      </c>
    </row>
    <row r="10">
      <c r="A10" s="4" t="inlineStr">
        <is>
          <t>Provision for accounts receivable allowances</t>
        </is>
      </c>
      <c r="B10" s="4" t="inlineStr">
        <is>
          <t xml:space="preserve"> </t>
        </is>
      </c>
      <c r="C10" s="5" t="n">
        <v>-29741</v>
      </c>
    </row>
    <row r="11">
      <c r="A11" s="4" t="inlineStr">
        <is>
          <t>Vendor liability forgiveness, net of asset transfers</t>
        </is>
      </c>
      <c r="B11" s="4" t="inlineStr">
        <is>
          <t xml:space="preserve"> </t>
        </is>
      </c>
      <c r="C11" s="5" t="n">
        <v>2364954</v>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5" t="n">
        <v>709383</v>
      </c>
    </row>
    <row r="14">
      <c r="A14" s="4" t="inlineStr">
        <is>
          <t>Inventories</t>
        </is>
      </c>
      <c r="B14" s="4" t="inlineStr">
        <is>
          <t xml:space="preserve"> </t>
        </is>
      </c>
      <c r="C14" s="5" t="n">
        <v>404299</v>
      </c>
    </row>
    <row r="15">
      <c r="A15" s="4" t="inlineStr">
        <is>
          <t>Prepaid expenses and other current assets</t>
        </is>
      </c>
      <c r="B15" s="5" t="n">
        <v>40408</v>
      </c>
      <c r="C15" s="5" t="n">
        <v>6936</v>
      </c>
    </row>
    <row r="16">
      <c r="A16" s="4" t="inlineStr">
        <is>
          <t>Other assets</t>
        </is>
      </c>
      <c r="B16" s="5" t="n">
        <v>-87631</v>
      </c>
      <c r="C16" s="5" t="n">
        <v>15184</v>
      </c>
    </row>
    <row r="17">
      <c r="A17" s="4" t="inlineStr">
        <is>
          <t>Accounts payable</t>
        </is>
      </c>
      <c r="B17" s="5" t="n">
        <v>-42648</v>
      </c>
      <c r="C17" s="5" t="n">
        <v>-3157987</v>
      </c>
    </row>
    <row r="18">
      <c r="A18" s="4" t="inlineStr">
        <is>
          <t>Accrued expenses</t>
        </is>
      </c>
      <c r="B18" s="5" t="n">
        <v>27144</v>
      </c>
      <c r="C18" s="5" t="n">
        <v>-66164</v>
      </c>
    </row>
    <row r="19">
      <c r="A19" s="4" t="inlineStr">
        <is>
          <t>Due to related party</t>
        </is>
      </c>
      <c r="B19" s="5" t="n">
        <v>5170</v>
      </c>
      <c r="C19" s="4" t="inlineStr">
        <is>
          <t xml:space="preserve"> </t>
        </is>
      </c>
    </row>
    <row r="20">
      <c r="A20" s="4" t="inlineStr">
        <is>
          <t>Operating lease liabilities</t>
        </is>
      </c>
      <c r="B20" s="4" t="inlineStr">
        <is>
          <t xml:space="preserve"> </t>
        </is>
      </c>
      <c r="C20" s="5" t="n">
        <v>-13451</v>
      </c>
    </row>
    <row r="21">
      <c r="A21" s="4" t="inlineStr">
        <is>
          <t>Net cash used in operating activities</t>
        </is>
      </c>
      <c r="B21" s="5" t="n">
        <v>-371058</v>
      </c>
      <c r="C21" s="5" t="n">
        <v>-2482265</v>
      </c>
    </row>
    <row r="22">
      <c r="A22" s="3" t="inlineStr">
        <is>
          <t>Cash flows from investing activities:</t>
        </is>
      </c>
      <c r="B22" s="4" t="inlineStr">
        <is>
          <t xml:space="preserve"> </t>
        </is>
      </c>
      <c r="C22" s="4" t="inlineStr">
        <is>
          <t xml:space="preserve"> </t>
        </is>
      </c>
    </row>
    <row r="23">
      <c r="A23" s="4" t="inlineStr">
        <is>
          <t>Net cash used in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preferred stock issuance</t>
        </is>
      </c>
      <c r="B25" s="4" t="inlineStr">
        <is>
          <t xml:space="preserve"> </t>
        </is>
      </c>
      <c r="C25" s="5" t="n">
        <v>2800000</v>
      </c>
    </row>
    <row r="26">
      <c r="A26" s="4" t="inlineStr">
        <is>
          <t>Proceeds from debt</t>
        </is>
      </c>
      <c r="B26" s="5" t="n">
        <v>350000</v>
      </c>
      <c r="C26" s="4" t="inlineStr">
        <is>
          <t xml:space="preserve"> </t>
        </is>
      </c>
    </row>
    <row r="27">
      <c r="A27" s="4" t="inlineStr">
        <is>
          <t>Net cash provided by financing activities</t>
        </is>
      </c>
      <c r="B27" s="5" t="n">
        <v>350000</v>
      </c>
      <c r="C27" s="5" t="n">
        <v>2800000</v>
      </c>
    </row>
    <row r="28">
      <c r="A28" s="4" t="inlineStr">
        <is>
          <t>Net increase (decrease) in cash and cash equivalents</t>
        </is>
      </c>
      <c r="B28" s="5" t="n">
        <v>-21058</v>
      </c>
      <c r="C28" s="5" t="n">
        <v>317735</v>
      </c>
    </row>
    <row r="29">
      <c r="A29" s="4" t="inlineStr">
        <is>
          <t>Cash and cash equivalents - Beginning</t>
        </is>
      </c>
      <c r="B29" s="5" t="n">
        <v>30162</v>
      </c>
      <c r="C29" s="5" t="n">
        <v>709322</v>
      </c>
    </row>
    <row r="30">
      <c r="A30" s="4" t="inlineStr">
        <is>
          <t>Total cash, cash equivalents and restricted cash</t>
        </is>
      </c>
      <c r="B30" s="5" t="n">
        <v>9104</v>
      </c>
      <c r="C30" s="5" t="n">
        <v>1027057</v>
      </c>
    </row>
    <row r="31">
      <c r="A31" s="3" t="inlineStr">
        <is>
          <t>Cash paid during the period for:</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73910</v>
      </c>
      <c r="C4" s="6" t="n">
        <v>-32589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FiEE, Inc. (formerly, Minim,
Inc.) was founded in 1977 as a networking company and pivoted into delivering intelligent software to protect and improve the WiFi connections
we depend on to work, learn, and live. FiEE held the exclusive global license to design, manufacture, and sell consumer networking products
under the Motorola brand until 2023. Our cable and WiFi products, with an intelligent operating system and bundled mobile app, were sold
in leading retailers and e-commerce channels in the United States (“U.S.”). Our AI-driven cloud software platform and applications
make network management and security simple for home and business users, as well as the service providers that assist them— leading
to higher customer satisfaction and decreased support burden. FiEE, Inc. (formerly, Minim,
Inc.) and its wholly owned subsidiaries, FiEE (HK) Limited, which was incorporated in March 2025, MTRLC LLC, and Minim Asia Private Limited,
are herein collectively referred to as “FiEE” or the “Company”. The Company delivered
intelligent networking products that reliably and securely connected homes and offices around the world. We were the exclusive global
license holder to the Motorola brand for home networking hardware until 2023. The Company designed and manufactured products including
cable modems, cable modem/routers, mobile broadband modems, wireless routers, Multimedia over Coax (“MoCA”) adapters and mesh
home networking devices. Our AI-driven cloud software platform and applications made network management and security simple for
home and business users, as well as the service providers that assisted them. We continue to grow and
expand our operations a digital service provider focused on integrating artificial intelligence and data analytics into content
creation and brand management. We offer a range of SaaS solutions designed to support our clients in
developing, managing, and optimizing their digital presence across global platforms, including customized graphic and posts, short
videos, and editorial calendars aligned with brand goals. We provide digital content management
solutions and brand growth strategies primarily through three service verticals: (1) digital account management, (2) content operations
and growth analytics, and (3) community engagement and creator partnerships. These services are structured to support clients at varying
stages of digital development, from initial account setup to multi-platform brand promotion. On February 27, 2025,
the Company filed with the Secretary of State of the State of Delaware a Certificate of Amendment to its Amended and Restated Certificate
of Incorporation (the “Certificate of Amendment”) to change the name of the Company from Minim, Inc. to FiEE, Inc., effective
as of February 27, 2025.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4. The results of the Company’s
operations can vary during each quarter of the year. Therefore, the results and trends in these interim financial statements may not be
the same as those for the full year or any future periods. Liquidity The Company’s
operations have historically been financed through the issuance of common stock and preferred stock. Since inception, the Company
has incurred significant losses and negative cash flows from operations. During the three months ended March 31, 2025, the
Company incurred a net loss of $374 (373,910) (371,058) 350,000 97,066,966 9,104 Non-binding Letter of Intent On March 25, 2025,
the Company entered into a non-binding letter of intent (“LOI”) with Hongyan Sun and Lin Lin (collectively, the
“Sellers”), pursuant to the terms of which the Sellers will transfer 100% of their equity interests in Suzhou Yixuntong
Network Technology Co., Ltd. (the “Target Company”) to the Company (the “Potential Transaction”) for a
purchase price not to exceed $2,000,000. The Company shall make a prepayment of $300,000 to the Sellers upon the signing of the LOI
and the prepayment had not been paid as of March 31, 2025. Upon the signing of this LOI,
the Target Company and the Sellers (i) have granted the access of the Target Company’s service ports to the Company; (ii) have connected
the Company to the Target Company’s Software as a Service platform; (iii) and is working with the Company to ensure it can carry
out the Multi-Channel Network business in the second quarter of 2025. The Potential Transaction
is subject to the Company’s satisfactory completion of legal, tax, financial, operation, human resources and administration, and
environmental due diligence of Target Company and such other due diligence as the Company may deem necessary. The Company and the Sellers
expect to complete the Potential Transaction as soon as reasonably practicable, but in no event later than six (6) months after signing
of the LOI (the “Long-Stop Date”). The Sellers have agreed that that, from the date of the LOI through the Long-stop Date,
or the date when the Company informs the Sellers that the exclusivity expires, whichever occurs earlier, the Sellers shall refrain, directly
or indirectly from (i) soliciting offers from third parties to acquire Target Company and/or its business, and from offering Target Company
or its business to any person, firm, group or corporation other than the Company; and (ii) entering into any agreement aimed at selling
or otherwise transferring Target Company or the business or that may otherwise prevent the parties from consummating the Potential Transaction. The Company expects to announce
additional details regarding the Potential Transaction if and when a definitive agreement is executed. No assurances can be made that
the Company will successfully negotiate and enter into a definitive agreement with respect to the Potential Transaction, or that the Potential
Transaction will be consummated on the terms or timeframe currently contemplated, or at all. Any transaction is subject to board and shareholder
holder approval of the Company, regulatory approvals and other customary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36Z</dcterms:created>
  <dcterms:modified xmlns:dcterms="http://purl.org/dc/terms/" xmlns:xsi="http://www.w3.org/2001/XMLSchema-instance" xsi:type="dcterms:W3CDTF">2025-05-15T20:01:38Z</dcterms:modified>
</cp:coreProperties>
</file>